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ollaborative Research and Lice" sheetId="11" state="visible" r:id="rId11"/>
    <sheet xmlns:r="http://schemas.openxmlformats.org/officeDocument/2006/relationships" name="Supplemental Balance Sheet Info"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Fair Value Measurements" sheetId="20" state="visible" r:id="rId20"/>
    <sheet xmlns:r="http://schemas.openxmlformats.org/officeDocument/2006/relationships" name="Commitment and Contingencies" sheetId="21" state="visible" r:id="rId21"/>
    <sheet xmlns:r="http://schemas.openxmlformats.org/officeDocument/2006/relationships" name="Related-Party Transactions" sheetId="22" state="visible" r:id="rId22"/>
    <sheet xmlns:r="http://schemas.openxmlformats.org/officeDocument/2006/relationships" name="Significant Accounting Polici_2" sheetId="23" state="visible" r:id="rId23"/>
    <sheet xmlns:r="http://schemas.openxmlformats.org/officeDocument/2006/relationships" name="Collaborative Research and Li_2" sheetId="24" state="visible" r:id="rId24"/>
    <sheet xmlns:r="http://schemas.openxmlformats.org/officeDocument/2006/relationships" name="Supplemental Balance Sheet In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quity-Based Compensation (Tabl" sheetId="30" state="visible" r:id="rId30"/>
    <sheet xmlns:r="http://schemas.openxmlformats.org/officeDocument/2006/relationships" name="Loss Per Common Share (Tables)" sheetId="31" state="visible" r:id="rId31"/>
    <sheet xmlns:r="http://schemas.openxmlformats.org/officeDocument/2006/relationships" name="Fair Value Measurements (Tables" sheetId="32" state="visible" r:id="rId32"/>
    <sheet xmlns:r="http://schemas.openxmlformats.org/officeDocument/2006/relationships" name="Description of Business and B_2" sheetId="33" state="visible" r:id="rId33"/>
    <sheet xmlns:r="http://schemas.openxmlformats.org/officeDocument/2006/relationships" name="Significant Accounting Polici_3" sheetId="34" state="visible" r:id="rId34"/>
    <sheet xmlns:r="http://schemas.openxmlformats.org/officeDocument/2006/relationships" name="Collaborative Research and Li_3" sheetId="35" state="visible" r:id="rId35"/>
    <sheet xmlns:r="http://schemas.openxmlformats.org/officeDocument/2006/relationships" name="Collaborative Research and Li_4"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Investments (Details)" sheetId="40" state="visible" r:id="rId40"/>
    <sheet xmlns:r="http://schemas.openxmlformats.org/officeDocument/2006/relationships" name="Investments - Available-for-sal" sheetId="41" state="visible" r:id="rId41"/>
    <sheet xmlns:r="http://schemas.openxmlformats.org/officeDocument/2006/relationships" name="Debt - Narrative (Details)" sheetId="42" state="visible" r:id="rId42"/>
    <sheet xmlns:r="http://schemas.openxmlformats.org/officeDocument/2006/relationships" name="Debt - Principal Maturities of " sheetId="43" state="visible" r:id="rId43"/>
    <sheet xmlns:r="http://schemas.openxmlformats.org/officeDocument/2006/relationships" name="Leases - Narrative (Details)" sheetId="44" state="visible" r:id="rId44"/>
    <sheet xmlns:r="http://schemas.openxmlformats.org/officeDocument/2006/relationships" name="Leases - Right of Use Asset Inf" sheetId="45" state="visible" r:id="rId45"/>
    <sheet xmlns:r="http://schemas.openxmlformats.org/officeDocument/2006/relationships" name="Leases - Lease Costs (Details)" sheetId="46" state="visible" r:id="rId46"/>
    <sheet xmlns:r="http://schemas.openxmlformats.org/officeDocument/2006/relationships" name="Leases - Schedule of Future Min" sheetId="47" state="visible" r:id="rId47"/>
    <sheet xmlns:r="http://schemas.openxmlformats.org/officeDocument/2006/relationships" name="Stockholders' Equity - Current " sheetId="48" state="visible" r:id="rId48"/>
    <sheet xmlns:r="http://schemas.openxmlformats.org/officeDocument/2006/relationships" name="Stockholders' Equity - Common S" sheetId="49" state="visible" r:id="rId49"/>
    <sheet xmlns:r="http://schemas.openxmlformats.org/officeDocument/2006/relationships" name="Stockholders' Equity - Accumula" sheetId="50" state="visible" r:id="rId50"/>
    <sheet xmlns:r="http://schemas.openxmlformats.org/officeDocument/2006/relationships" name="Equity-Based Compensation - Nar" sheetId="51" state="visible" r:id="rId51"/>
    <sheet xmlns:r="http://schemas.openxmlformats.org/officeDocument/2006/relationships" name="Equity-Based Compensation - Sch" sheetId="52" state="visible" r:id="rId52"/>
    <sheet xmlns:r="http://schemas.openxmlformats.org/officeDocument/2006/relationships" name="Equity-Based Compensation - Ass" sheetId="53" state="visible" r:id="rId53"/>
    <sheet xmlns:r="http://schemas.openxmlformats.org/officeDocument/2006/relationships" name="Equity-Based Compensation - Fai" sheetId="54" state="visible" r:id="rId54"/>
    <sheet xmlns:r="http://schemas.openxmlformats.org/officeDocument/2006/relationships" name="Equity-Based Compensation - S_2" sheetId="55" state="visible" r:id="rId55"/>
    <sheet xmlns:r="http://schemas.openxmlformats.org/officeDocument/2006/relationships" name="Equity-Based Compensation - RSU" sheetId="56" state="visible" r:id="rId56"/>
    <sheet xmlns:r="http://schemas.openxmlformats.org/officeDocument/2006/relationships" name="Income Taxes (Details)" sheetId="57" state="visible" r:id="rId57"/>
    <sheet xmlns:r="http://schemas.openxmlformats.org/officeDocument/2006/relationships" name="Loss Per Common Share - Computa" sheetId="58" state="visible" r:id="rId58"/>
    <sheet xmlns:r="http://schemas.openxmlformats.org/officeDocument/2006/relationships" name="Loss Per Common Share - Antidil" sheetId="59" state="visible" r:id="rId59"/>
    <sheet xmlns:r="http://schemas.openxmlformats.org/officeDocument/2006/relationships" name="Fair Value Measurements - Asset" sheetId="60" state="visible" r:id="rId60"/>
    <sheet xmlns:r="http://schemas.openxmlformats.org/officeDocument/2006/relationships" name="Fair Value Measurements - Narra" sheetId="61" state="visible" r:id="rId61"/>
    <sheet xmlns:r="http://schemas.openxmlformats.org/officeDocument/2006/relationships" name="Fair Value Measurements - Recon" sheetId="62" state="visible" r:id="rId62"/>
    <sheet xmlns:r="http://schemas.openxmlformats.org/officeDocument/2006/relationships" name="Commitment and Contingencies (D" sheetId="63" state="visible" r:id="rId63"/>
    <sheet xmlns:r="http://schemas.openxmlformats.org/officeDocument/2006/relationships" name="Related-Party Transactions (De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011</t>
        </is>
      </c>
    </row>
    <row r="9">
      <c r="A9" s="4" t="inlineStr">
        <is>
          <t>Entity Registrant Name</t>
        </is>
      </c>
      <c r="B9" s="4" t="inlineStr">
        <is>
          <t>EXICURE, INC.</t>
        </is>
      </c>
    </row>
    <row r="10">
      <c r="A10" s="4" t="inlineStr">
        <is>
          <t>Entity Incorporation, State or Country Code</t>
        </is>
      </c>
      <c r="B10" s="4" t="inlineStr">
        <is>
          <t>DE</t>
        </is>
      </c>
    </row>
    <row r="11">
      <c r="A11" s="4" t="inlineStr">
        <is>
          <t>Entity Tax Identification Number</t>
        </is>
      </c>
      <c r="B11" s="4" t="inlineStr">
        <is>
          <t>81-5333008</t>
        </is>
      </c>
    </row>
    <row r="12">
      <c r="A12" s="4" t="inlineStr">
        <is>
          <t>Entity Address, Address Line One</t>
        </is>
      </c>
      <c r="B12" s="4" t="inlineStr">
        <is>
          <t>2430 N. Halsted S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14</t>
        </is>
      </c>
    </row>
    <row r="16">
      <c r="A16" s="4" t="inlineStr">
        <is>
          <t>City Area Code</t>
        </is>
      </c>
      <c r="B16" s="4" t="inlineStr">
        <is>
          <t>(847)</t>
        </is>
      </c>
    </row>
    <row r="17">
      <c r="A17" s="4" t="inlineStr">
        <is>
          <t>Local Phone Number</t>
        </is>
      </c>
      <c r="B17" s="4" t="inlineStr">
        <is>
          <t>673-1700</t>
        </is>
      </c>
    </row>
    <row r="18">
      <c r="A18" s="4" t="inlineStr">
        <is>
          <t>Title of 12(b) Security</t>
        </is>
      </c>
      <c r="B18" s="4" t="inlineStr">
        <is>
          <t>Common Stock, par value $0.0001 per share</t>
        </is>
      </c>
    </row>
    <row r="19">
      <c r="A19" s="4" t="inlineStr">
        <is>
          <t>Trading Symbol</t>
        </is>
      </c>
      <c r="B19" s="4" t="inlineStr">
        <is>
          <t>XC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88120951</v>
      </c>
    </row>
    <row r="29">
      <c r="A29" s="4" t="inlineStr">
        <is>
          <t>Entity Central Index Key</t>
        </is>
      </c>
      <c r="B29" s="4" t="inlineStr">
        <is>
          <t>000169853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 Company’s significant accounting policies are disclosed in the audited consolidated financial statements and the notes thereto, which are included in the in the Company’s Annual Report on Form 10-K for the year ended December 31, 2020 filed with the U.S. Securities and Exchange Commission (“SEC”) on March 11, 2021. Since the date of those audited consolidated financial statements, there have been no material changes to the Company’s significant accounting policies, except as noted below: Revenue recognition Effective January 1, 2018, we adopted the provisions of Accounting Standards Codification, or ASC 606, Revenue from Contracts with Customers using the modified retrospective method for all contracts not completed as of the date of adoption. Under ASC 606, we recognize revenue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1. Identify the contract with the customer. A contract with a customer exists when (i) we enter into an enforceable contract with a customer that defines each party’s rights and obligation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we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We satisfy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For example, as discussed in Note 3, Collaborative Research and License Agreements , revenue recognized under the AbbVie Collaboration Agreement (as defined in Note 3, Collaborative Research and License Agreements ) for the three and nine months ended September 30, 2021 reflects the cumulative catchup adjustment (reduction) of revenue of $(4,480) recorded in connection with a change in estimate that occurred during the third quarter of 2021. Licenses of intellectual property : If the license to our intellectual property is determined to be distinct from the other performance obligations identified in the arrangement, we recognize revenues from consideration allocated to the license when the license is transferred to the customer and the customer is able to use and benefit from the licenses.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s the measure of performance and related revenue recognition. Milestone payments: At the inception of each arrangement that includes development milestone payments, we evaluate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our control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we have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its collaboration agreements. Recently Adopted Accounting Pronouncements None. Recent Accounting Pronouncements Not Yet Adopted Financial Instruments - Credit Losses In June 2016, the Financial Accounting Standards Board (“FASB”) issued Accounting Standards Update (“ASU”)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9 Months Ended</t>
        </is>
      </c>
    </row>
    <row r="2">
      <c r="B2" s="2" t="inlineStr">
        <is>
          <t>Sep. 30, 2021</t>
        </is>
      </c>
    </row>
    <row r="3">
      <c r="A3" s="3" t="inlineStr">
        <is>
          <t>Research and Development [Abstract]</t>
        </is>
      </c>
    </row>
    <row r="4">
      <c r="A4" s="4" t="inlineStr">
        <is>
          <t>Collaborative Research and License Agreements</t>
        </is>
      </c>
      <c r="B4" s="4" t="inlineStr">
        <is>
          <t>Collaborative Research and License Agreements Ipsen Collaboration Agreement Summary of Agreement On July 30, 2021 (the “Ipsen Effective Date”), the Company entered into a Collaboration, Option and License Agreement with Ipsen (the “Ipsen Collaboration Agreement”). Pursuant to the Ipsen Collaboration Agreement, the Company granted to Ipsen exclusive access and options to license SNA-based therapeutics arising from two collaboration programs related to the treatment of Huntington’s disease and Angelman syndrome (each, an “Ipsen Collaboration Program”), respectively. Each such license (obtained in connection with the exercise of an Ipsen Option, as defined and discussed further below) would grant to Ipsen exclusive, royalty-bearing, sublicensable, worldwide rights to develop, manufacture, use and commercialize such SNA therapeutics. Upon written notice to the Company, Ipsen may exercise its option during the corresponding collaboration program’s applicable option exercise period, (each, an “Ipsen Option Exercise Period”). As of the Ipsen Effective Date, the Company and Ipsen have agreed upon a development plan for each Ipsen Collaboration Program that describes the development activities and timelines required to advance each such Ipsen Collaboration Program through its first IND filing (each, an “Ipsen Development Plan”). The activities described in the Ipsen Development Plans are conducted under the supervision of the Ipsen Joint Steering Committee (the “Ipsen JSC”) consisting of three members from each of the Company and Ipsen. Under the terms of the Ipsen Collaboration Agreement, the Company will use commercially reasonable efforts to conduct discovery and development in two collaboration programs for Huntington’s disease (the “HD Program”) and Angelman syndrome (the “AS Program”) (the “Ipsen Development Activities”) respectively. The Company shall be solely responsible for all costs and expenses of conducting each Ipsen Collaboration Program through the selection of SNA therapeutic candidates for further development (“Ipsen Selection”), and Ipsen shall be responsible for all costs and expenses of all activities that are necessary to enable the first filing of an IND for each proposed product candidate. In the event that Ipsen exercises an option, Ipsen will be responsible for further development from the license effective date and commercialization of the corresponding licensed product. Following the completion of all Ipsen Development Activities for the Ipsen Selection (the “Ipsen First R&amp;D Term Activities”), the Company is required to deliver to Ipsen a report that describes the results of the Ipsen First R&amp;D Term Activities and identifies at least one SNA-based compound that satisfies certain criteria for such Ipsen Collaboration Program as determined by the Ipsen JSC (the “Ipsen First Option Data Package”). Following the delivery of the Ipsen First Option Data Package for an Ipsen Collaboration Program, Ipsen will have the ability for a defined period of time (the “Ipsen First Option Exercise Period”) to exercise an option (each a “First Ipsen Option”) to obtain worldwide rights and license to the Company’s SNA technology and the Company’s interest in joint collaboration technology to make, have made, import, use, sell or offer for sale any product (each an “Ipsen Licensed Product”) that results from such Ipsen Collaboration Program during the term of the Ipsen Collaboration Agreement. In the event Ipsen (i) does not exercise the First Ipsen Option with respect to an Ipsen Collaboration Program, (ii) the Ipsen Collaboration Agreement has not expired or been terminated with respect to such Ipsen Collaboration Program, and (iii) Ipsen agrees to fully fund additional research activities for an Ipsen Collaboration Program through IND filing, the Company will be responsible for research and development activities for such Ipsen Collaboration Program through IND filing (the “Ipsen Second R&amp;D Term Activities”). Following the completion of the Ipsen Second R&amp;D Term Activities, the Company is required to deliver to Ipsen a report that describes the results of the Ipsen Second R&amp;D Term Activities (the “Ipsen Second Option Data Package”). Following the delivery of the Ipsen Second Option Data Package for an Ipsen Collaboration Program, Ipsen will have the ability for a defined period of time (the “Ipsen Second Option Exercise Period”) to exercise an option (each a “Second Ipsen Option” and together with the First Ipsen Option, the “Ipsen Options”) to obtain worldwide rights and license to the Company’s SNA technology and the Company’s interest in joint collaboration technology to make, have made, import, use, sell or offer for sale any Ipsen Licensed Product” that results from such Ipsen Collaboration Program during the term of the Ipsen Collaboration Agreement. After Ipsen’s exercise of an Ipsen Option for an Ipsen Collaboration Program, the Company shall supply to Ipsen the licensed SNAs under current Good Manufacturing Practice, at the Company’s manufacturing cost pursuant to a clinical supply agreement to be negotiated by the Company and Ipsen in good faith following the Ipsen Effective Date and executed within twelve (12) months after the Ipsen Effective Date (the “Ipsen Supply Agreement”). The Ipsen Supply Agreement will provide for the transfer by the Company to Ipsen of all documents and information, and the provision by the Company of technical assistance and support, for Ipsen to manufacture or have manufactured by a third party contractor engaged by Ipsen the applicable licensed SNA to the extent it is intended to be actually used in the development and manufacture of the applicable licensed products. Under the terms of the Ipsen Collaboration Agreement, the Company received an upfront payment of $20,000 (the “Ipsen Upfront Payment”). If Ipsen exercises a First Ipsen Option, Ipsen is required to pay the Company the First Ipsen Option exercise fee of $10,000 for each Ipsen Collaboration Program. If Ipsen exercises a Second Ipsen Option, Ipsen is required to pay the Company the Second Ipsen Option exercise fee of $25,000 for each Ipsen Collaboration Program. Ipsen will pay a pre-clinical milestone payment of $5,000 for each Ipsen Collaboration Program upon achievement of such milestone regardless of whether an Ipsen Option is exercised. In addition to the option exercise fees and the pre-clinical milestones described above, if Ipsen exercises an Ipsen Option for an Ipsen Collaboration Program, development and regulatory milestones will be payable for that program upon the initiation of certain clinical trials and the filing for processing by the United States Food and Drug Administration (“FDA”) in the United States and by two additional regulators outside the United States of a marketing application for review, per the Ipsen Collaboration Program, with an aggregate total of up to $180,000 if both Ipsen Options are exercised. Commercial milestones will be payable for that Ipsen Collaboration Program upon first commercial sale of a licensed product in certain jurisdictions and the achievement of specified aggregate sales thresholds for all licensed products from that program, with an aggregate total of up to $762,000 if both Ipsen Options are exercised. In the event a therapeutic candidate subject to the Ipsen Collaboration Agreement results in commercial sales, the Company is eligible to receive tiered royalties at percentages ranging from the mid-single digits to the mid-teens on future net product sales of such commercialized therapeutic candidates. A percentage of the aforementioned payments will be due to Northwestern University upon receipt, pursuant to the terms of the Company’s existing license agreements with Northwestern University (see Note 13, Commitment and Contingencies, for more information on the Northwestern University License Agreements (as defined below)). In connection with the receipt of the Ipsen Upfront Payment, the Company paid a $3,000 license fee to Northwestern University under the terms of the Northwestern License Agreements. The Company’s obligations to conduct activities defined in the Ipsen Development Plan under the Ipsen Collaboration Agreement commenced on July 30, 2021 and continues, unless earlier terminated, until (a) the expiration of the later-to-expire Ipsen Option Exercise Period, if Ipsen does not exercise either Ipsen Option, or (b) the expiration of the last-to-expire royalty term for any licensed product in such country on a licensed product-by-licensed product and country-by-country basis, if Ipsen exercises one or both Ipsen Options. Upon expiration of the royalty term with respect to a particular licensed product in a country, the license for such product in such country will convert to a fully-paid, irrevocable and perpetual license. The Ipsen Collaboration Agreement also contains customary provisions for termination by either party, including by Ipsen for any or no reason in its entirety upon (90) days prior written notice and including in the event of breach of the Ipsen Collaboration Agreement, subject to cure, and by the Company upon a challenge of the licensed patents, subject, in certain cases, to customary reversion rights. Upon termination of the Ipsen Collaboration Agreement by the Company for Ipsen’s breach or bankruptcy, all licenses granted by the Company to Ipsen will terminate. The Ipsen Collaboration Agreement includes customary representations and warranties on behalf of both the Company and Ipsen. The Ipsen Collaboration Agreement also provides for customary mutual indemnities. In addition, the Ipsen Collaboration Agreement imposes certain exclusivity obligations on Ipsen and the Company, respectively, with respect to the development, use, manufacture and commercialization of oligonucleotide-based therapeutic targeting the same targets in the collaboration programs and/or certain other specific targets. Either party may assign the Ipsen Collaboration Agreement or delegate its obligations to an affiliate or to a successor to substantially all of the business to which the Ipsen Collaboration Agreement relates without the consent of the other party. Accounting Analysis The Company concluded that Ipsen is a customer in this arrangement, and as such the arrangement falls within the scope of the revenue recognition guidance. Under the Ipsen Collaboration Agreement, the Company has identified two performance obligations, as follows: (1) the performance obligation related to the HD Program that includes (i) the Ipsen First R&amp;D Term Activities related to the HD Program (the “Ipsen HD Program R&amp;D Services”), (ii) Ipsen JSC services related to the HD Program during the Ipsen First Term (the “Ipsen HD Program JSC Services”), and (iii) activities related to the negotiation of the Ipsen Supply Agreement within twelve months of the Ipsen Effective Date; and (2) the performance obligation related to the AS Program that includes (i) the Ipsen First R&amp;D Term Activities related to the AS Program (the “Ipsen AS Program R&amp;D Services”), (ii) Ipsen JSC services related to the AS Program during the Ipsen First Term (the “Ipsen AS Program JSC Services”), (iii) and activities related to the negotiation of the Ipsen Supply Agreement within twelve months of the Ipsen Effective Date. The Company has concluded that the Ipsen HD Program R&amp;D Services and the Ipsen AS Program R&amp;D Services are not distinct from the Ipsen HD Program JSC Services and the Ipsen AS Program JSC Services, respectively. The Company has also concluded that the Ipsen HD Program JSC Services and the Ipsen AS Program JSC Services are not distinct from the activities related to entering the Ipsen Supply Agreements for each respective program. The Ipsen JSC provides oversight and management of the overall Ipsen Collaboration Agreement, and the members of the Ipsen JSC from the Company have specialized industry knowledge, particularly as it relates to SNA technology. The Ipsen JSC is meant to facilitate the early stage research being performed and coordinate the activities of both the Company and Ipsen. Further, the Ipsen JSC services are critical to the ongoing evaluation of the Ipsen Collaboration Programs and the drafting and evaluation of the Ipsen First Option Data Package. The Ipsen JSC will also provide oversight and management of the activities to enter into the Ipsen Supply Agreement. Accordingly, the Company’s participation on the Ipsen JSC is essential to Ipsen receiving value from the Ipsen HD Program R&amp;D Services and the Ipsen AS Program R&amp;D Services, and as such, (i) the Ipsen HD Program JSC Services, along with the Ipsen HD Program R&amp;D Services and the activities related to entering the Ipsen Supply Agreement within twelve months of the Ipsen Effective Date for that program are considered a single performance obligation (the “Ipsen HD Program Services”) and (ii) the Ipsen AS Program JSC Services along with the Ipsen AS Program R&amp;D Services and the activities related to entering the Ipsen Supply Agreement within twelve months of the Ipsen Effective Date for that program are considered a single performance obligation (the “Ipsen AS Program Services”). As of the Ipsen Effective Date, the total transaction price was determined to be $20,000, consisting solely of the Ipsen Upfront Payment. The Company also utilized the most likely amount method to estimate any development and regulatory milestone payments to be received. As of the Ipsen Effective Date, there were no milestones included in the transaction price. The pre-clinical, development, regulatory, and commercial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Ipsen. The Company has determined that any commercial milestones and sales-based royalties will be recognized when the related sales occur and therefore, they have also been excluded from the transaction price. The Company will re-evaluate the transaction price at the end of each reporting period and as uncertain events are resolved or other changes in circumstances occur. As of September 30, 2021, the Company determined that any pre-clinical, development, regulatory, or commercial milestones continue to be constrained and therefore the related milestone payments continue to be excluded from the transaction price at September 30, 2021. The Company allocated the total transaction price to each of the two identified performance obligations under the Ipsen Collaboration Agreement based on an expected cost plus a margin approach, as follows: $10,793 of the transaction price allocated to the Ipsen HD Program Services and $9,207 of the transaction price allocated to the Ipsen AS Program Services. The Company will recognize revenue related to each of Ipsen HD Program Services and the Ipsen AS Program Services as those performance obligations are satisfied using an input method to measure progress for each of those performance obligations. The Company believes the input method that most accurately depicts the measure of progress is the actual hours incurred to date relative to projected hours to complete the activities for the Ipsen HD Program Services and the Ipsen AS Program Services. During the three and nine months ended September 30, 2021, the Company recognized revenue under the Ipsen Collaboration Agreement of approximately $803. As of September 30, 2021 , there was $19,197 of deferred revenue related to the Ipsen Collaboration Agreement, of which is $7,945 is classified as current and $11,252 is classified as noncurrent on the unaudited condensed consolidated balance sheet. Deferred revenue under the Ipsen Collaboration Agreement will be recognized as revenue in future periods as the Company satisfies its obligations under the Ipsen Collaboration Agreement, which the Company currently estimates to be over the next 33 to 42 months. AbbVie Collaboration Agreement Summary of Agreement On November 13, 2019 (the “AbbVie Effective Date”), the Company entered into a Collaboration, Option and License Agreement (the “AbbVie Collaboration Agreement”), with a wholly-owned subsidiary of Allergan plc, Allergan. On May 8, 2020, Allergan plc, including Allergan was acquired by AbbVie. Pursuant to the AbbVie Collaboration Agreement, the Company granted to AbbVie exclusive access and options to license SNA-based therapeutics arising from two collaboration programs related to the treatment of hair loss disorders (each, an “AbbVie Collaboration Program”). Under each such license (obtained in connection with the exercise of an AbbVie Option, as defined and discussed further below), the Company would grant to AbbVie exclusive, royalty-bearing, sublicensable, nontransferable, worldwide rights to develop, manufacture, use and commercialize such SNA therapeutics. Under the AbbVie Collaboration Agreement, the Company will use commercially reasonable efforts to conduct the AbbVie Collaboration Programs, each focused on one or more hair loss disorders to discover one or more SNA products that are directed to, bind to or inhibit one or more specific AbbVie Collaboration Program targets. As of the AbbVie Effective Date, the Company and AbbVie have agreed upon a development plan for each AbbVie Collaboration Program that describes the development activities and timelines required to advance such AbbVie Collaboration Program through its first IND filing (each, an “AbbVie Development Plan”). The activities described in the AbbVie Development Plan are conducted under the supervision of the AbbVie Joint Development Committee (the “AbbVie JDC”) consisting of three members from each of the Company and AbbVie. The Company is primarily responsible for performing early-stage discovery and preclinical activities (the “AbbVie Collaboration Program Initial Development Activities”) set forth in the AbbVie Development Plan for each AbbVie Collaboration Program and will be solely responsible for all costs and expenses related to the AbbVie Collaboration Program Initial Development Activities. AbbVie may elect, in its sole discretion and at its sole cost and expense, to conduct formulation assessment and in vivo testing as set forth in an AbbVie Development Plan. During the third quarter of 2021, the AbbVie JDC revised the AbbVie Initial Development Plan for each AbbVie Collaboration Program. In connection with the revised workplan for each AbbVie Collaboration Program, the Company expects to perform additional early stage discovery and preclinical activities to those set forth in the AbbVie Development Plan. As such, the Company currently estimates significant additional efforts will be required to satisfy the performance obligation under the AbbVie Collaboration Agreement due to the revised workplan for each AbbVie Collaboration Program. Following the completion of all AbbVie Initial Development Activities, the Company is required to deliver to AbbVie a report that describes the results of the AbbVie Initial Development Activities and identifies at least one SNA-based compound that satisfies certain criteria for such AbbVie Collaboration Program as determined by the AbbVie JDC (the “AbbVie Initial Development Report”). Following the delivery of the AbbVie Initial Development Report for an AbbVie Collaboration Program, AbbVie will have the ability for a defined period of time (the “AbbVie Initial Option Exercise Period”) to exercise an option (each an “AbbVie Option”) to obtain worldwide rights and license to the Company’s SNA technology and the Company’s interest in joint collaboration technology to make, have made, import, use, sell or offer for sale any product (each an “AbbVie Licensed Product”) that results from such AbbVie Collaboration Program during the term of the AbbVie Collaboration Agreement. At AbbVie’s sole option, AbbVie may extend the AbbVie Initial Option Exercise Period (the “AbbVie Option Extension”) and require the Company to perform IND-enabling activities described in the AbbVie Development Plan (the “AbbVie IND-Enabling Activities”), subject to the payment of additional consideration (“AbbVie Extension Exercise”). If AbbVie exercises the AbbVie Option Extension, the Company would be responsible for conducting the AbbVie IND-Enabling Activities and would be solely responsible for all costs and expenses associated with such activities. Upon completion of the AbbVie IND-Enabling Activities, the Company is required to deliver a report that describes the results of the AbbVie IND-Enabling Activities (the “AbbVie IND-Enabling Activities Data Package”) to AbbVie. Following the delivery of AbbVie IND-Enabling Activities Data Package, AbbVie will have the ability for a defined period of time (the “AbbVie Extended Option Exercise Period”) to exercise an AbbVie Option with respect to such AbbVie Collaboration Program. After the exercise of an AbbVie Option with respect to an AbbVie Collaboration Program, AbbVie will be responsible for all development, manufacturing and commercialization activities, and costs and expense associated with such activities in connection with AbbVie Licensed Products arising from such AbbVie Collaboration Program. The Company’s obligation to conduct the activities defined in the AbbVie Development Plan under the AbbVie Collaboration Agreement commenced on November 13, 2019 and continues until the earlier of (i) the date AbbVie exercises an AbbVie Option, (ii) the date AbbVie abandons an AbbVie Collaboration Program and foregoes its AbbVie Option to that AbbVie Collaboration Program, or (iii) the fifth anniversary of the AbbVie Effective Date (the “AbbVie Research Term”). If the AbbVie Initial Option Exercise Period or AbbVie Extended Option Exercise Period is still in effect for an AbbVie Collaboration Program or if the Company has not delivered a complete AbbVie Initial Development Report or, if AbbVie made an AbbVie Extension Exercise for an AbbVie Collaboration Program, a complete AbbVie IND-Enabling Activities Data Package for such AbbVie Collaboration Program, as determined by the AbbVie JDC, then the AbbVie Research Term will automatically extend by one-year increments until such obligation is satisfied, but in no event past the seventh anniversary of the AbbVie Effective Date. Under the terms of the AbbVie Collaboration Agreement, the Company received a $25,000 upfront, non-refundable, non-creditable cash payment (the “AbbVie Upfront Payment”) related to the Company’s research and development costs for conducting the AbbVie Development Plan for two AbbVie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AbbVie Collaboration Programs. The option exercise fee during the AbbVie Initial Option Exercise Period is $10,000 per AbbVie Collaboration Program. If AbbVie elects to extend the AbbVie Initial Option Exercise Period, AbbVie is required to pay an additional fee of $10,000. If AbbVie elects to exercise its option during the AbbVie Extended Option Exercise Period, AbbVie must pay the Company the option exercise fee of $15,000. Following the exercise by AbbVie of an AbbVie Option with respect to an AbbVie Collaboration Program, AbbVie would be required to make certain milestone payments to the Company upon the achievement of specified development, product approval and launch, and commercial events, on an AbbVie Licensed Product by AbbVie Licensed Product basis. On an AbbVie Licensed Product by AbbVie Licensed Product basis, for the first AbbVie Licensed Product to achieve the associated milestone event, the Company is eligible to receive up to an aggregate of $55,000 for development milestone payments and $132,500 for product approval and launch milestone payments. The Company is also eligible for up to $175,000 in sales milestone payments on an AbbVie Collaboration Program by AbbVie Collaboration Program basis, associated with aggregate worldwide sales. Certain product approval milestones are subject to certain reductions under specified circumstances, including for payments required to be made by AbbVie to obtain certain third-party intellectual property rights. In addition, to the extent there is any AbbVie Licensed Product, the Company would be entitled to receive tiered royalty payments of mid-single digits to the mid-teens percentage on future net worldwide product sales of such AbbVie Licensed Products, subject to certain reductions under specified circumstances. Royalties are due on a AbbVie Licensed Product by AbbVie Licensed Product and country by country basis from the date of the first commercial sale of each AbbVie Licensed Product in a country until the latest to occur of: (i) the expiration date in such country of the last to expire valid claim within the licensed intellectual property covering the manufacture, use or sale of such AbbVie Licensed Product in such country, (ii) the tenth anniversary of the first commercial sale of such AbbVie Licensed Product in such country, and (iii) the expiration of regulatory exclusivity for such AbbVie Licensed Product in such country. AbbVie may terminate the AbbVie Collaboration Agreement for any reason or no reason, either in its entirety or on an AbbVie Collaboration Program by AbbVie Collaboration Program basis, at any time on 90 days’ prior written notice to the Company. Unless earlier terminated, the term of the AbbVie Collaboration Agreement shall continue until (i) if both AbbVie Option Exercise Periods expire without AbbVie exercising either AbbVie Option, the expiration of the later to expire AbbVie Option Exercise Period, and (ii) if either or both AbbVie Options are exercised on an AbbVie Licensed Product by AbbVie Licensed Product and country-by-country basis, the expiration of the royalty term for such AbbVie Licensed Product in such country. Either party may terminate the AbbVie Collaboration Agreement if the other party has materially breached or defaulted in the performance of any of its material obligations and such breach or default continues after the specified cure period. Termination of the AbbVie Collaboration Agreement for any reason will not release either party from any liability which, at the time of such termination, has already accrued to the other party or which is attributable to a period prior to such termination. In addition, termination of the AbbVie Collaboration Agreement will not preclude either party from pursuing any rights and remedies it may have under the agreement or at law or in equity with respect to any breach of the AbbVie Collaboration Agreement. If either party terminates the AbbVie Collaboration Agreement, the license and rights granted to AbbVie with respect to the terminated AbbVie Collaboration Program or AbbVie License Product shall terminate. Accounting Analysis The Company concluded that AbbVie is a customer in this arrangement, and as such the arrangement falls within the scope of the revenue recognition guidance. Under the AbbVie Collaboration Agreement, the Company has identified a single performance obligation that includes (i) the research and development activities during the AbbVie Research Term (the “AbbVie R&amp;D Services”), and (ii) AbbVie Joint Development Committee services during the AbbVie Research Term (the “AbbVie JDC Services”). The Company has concluded that the AbbVie R&amp;D Services is not distinct from the AbbVie JDC Services during the AbbVie Research Term. The AbbVie JDC provides oversight and management of the overall AbbVie Collaboration Agreement, and the members of the AbbVie JDC from the Company have specialized industry knowledge, particularly as it relates to SNA technology. The AbbVie JDC is meant to facilitate the early-stage research being performed and coordinate the activities of both the Company and AbbVie. Further, the AbbVie JDC services are critical to the ongoing evaluation of an AbbVie Collaboration Program and the drafting and evaluation of the AbbVie Initial Development Report and the AbbVie IND-Enabling Data Package. Accordingly, the Company’s participation on the AbbVie JDC is essential to AbbVie receiving value from the AbbVie R&amp;D Services and as such, the AbbVie JDC Services along with the AbbVie R&amp;D Services are considered one performance obligation (the “AbbVie Collaboration Program Services”). In addition, the Company has concluded that the option to purchase two development and commercialization licenses is considered a marketing offer as the options did not provide any discounts or other rights that would be considered a material right in the arrangement, and thus, not a performance obligation at the onset of the agreement. The consideration for these options will be accounted for when they are exercised. As of the AbbVie Effective Date, the total transaction price was determined to be $25,000, consisting solely of the AbbVie Upfront Payment. The Company also utilized the most likely amount method to estimate any development and regulatory milestone payments to be received. As of the AbbVie Effective Date,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bbVie. The Company has determined that any commercial milestones and sales-based royalties will be recognized when the related sales occur and therefore they have also been excluded from the transaction price. The Company will re-evaluate the transaction price at the end of each reporting period and as uncertain events are resolved or other changes in circumstances occur. As of September 30, 2021, the Company determined that any development, regulatory or commercial milestones continue to be constrained and therefore the related milestone payments continue to be excluded from the transaction price at September 30, 2021. The Company will recognize revenue related to the AbbVi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As discussed above, during the third quarter of 2021, the AbbVie JDC revised the AbbVie Initial Development Plan for each AbbVie Collaboration Program. As a result, the Company has increased its estimate of total hours to complete the research services, requiring an adjustment to cumulative revenue recognized (considered a change in estimate pursuant to ASC 606) as of September 30, 2021. As such, during the third quarter of 2021, the Company recorded a cumulative catchup adjustment (reduction) of revenue of $(4,480). During the three and nine months ended September 30, 2021, the Company recognized revenue under the AbbVie Collaboration Agreement of approximately $(4,480) and $(3,404), respectively, reflecting the cumulative catchup adjustment (reduction) of revenue of $(4,480) discussed above due to a change in estimate. The Company currently estimates significant additional efforts will be required to satisfy the performance obligation under the AbbVie Collaboration Agreement due to the revised workplan for each AbbVie Collaboration Program. These increased estimated efforts in connection with the change in workplan resulted in less progress occurring relative to the increased estimate of total project hours to complete the research services during the three and nine months ended September 30, 2021 as compared to the amount of revenue recognized at both June 30, 2021 and December 31, 2020, which led to revenue reversals in each respective period. During the three and nine months ended September 30, 2020, the Company recognized revenue under the AbbVie Collaboration Agreement of approximately $2,402 and $16,351, respectively. As of September 30, 2021, there was $11,747 of deferred revenue related to the AbbVie Collaboration Agreement, of which is $6,070 is classified as current and $5,677 is classified as noncurrent on the unaudited condensed consolidated balance sheet. Deferred reven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Supplemental Balance Sheet Information [Abstract]</t>
        </is>
      </c>
    </row>
    <row r="4">
      <c r="A4" s="4" t="inlineStr">
        <is>
          <t>Supplemental Balance Sheet Information</t>
        </is>
      </c>
      <c r="B4" s="4" t="inlineStr">
        <is>
          <t xml:space="preserve">Supplemental Balance Sheet Information Prepaid expenses and other current assets September 30, 2021 December 31, 2020 Prepaid clinical, contract research and manufacturing costs $ 2,133 $ 2,336 Interest receivable 27 161 Prepaid insurance 40 694 Other 1,109 1,040 Prepaid expenses and other current assets $ 3,309 $ 4,231 Property and equipment, net September 30, 2021 December 31, 2020 Scientific equipment $ 6,136 $ 5,476 Leasehold improvements — 192 Computers and software 60 46 Furniture and fixtures 30 30 Construction in process 318 119 Property and equipment, gross 6,544 5,863 Less: accumulated depreciation (2,373) (1,740) Property and equipment, net $ 4,171 $ 4,123 Depreciation and amortization expense was $283 and $159 for the three months ended September 30, 2021 and 2020, respectively, and $829 and $494 for the nine months ended September 30, 2021 and 2020, respectively. Accrued expenses and other current liabilities September 30, 2021 December 31, 2020 Accrued clinical, contract research and manufacturing costs $ 2,741 $ 1,372 Accrued payroll-related expenses 1,388 1,158 Lease liability, current 440 223 Accrued other expenses 911 772 Accrued expenses and other current liabilities $ 5,480 $ 3,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As of September 30, 2021 and December 31, 2020, the Company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September 30, 2021: One year or less 100 % After one year but within two years — % Total 100 %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The amortized cost, gross unrealized holding gains, gross unrealized holding losses and fair value of cash equivalents and available-for-sale securities by type of security at September 30, 2021 and December 31, 2020 were as follows: September 30, 2021 Amortized Costs Gross Unrealized Holding Gains Gross Unrealized Holding Losses Fair Value Commercial paper $ 6,498 $ — $ (1) $ 6,497 Corporate notes/bonds 1,205 — — 1,205 U.S. Government agency securities 1,251 — — 1,251 $ 8,954 $ — $ (1) $ 8,953 December 31, 2020 Amortized Costs Gross Unrealized Holding Gains Gross Unrealized Holding Losses Fair Value Commercial paper $ 15,992 $ 2 $ (3) $ 15,991 Corporate notes/bonds 29,227 72 (3) 29,296 U.S. Treasuries 2,251 2 — 2,253 U.S. Government agency securities 1,265 13 — 1,278 $ 48,735 $ 89 $ (6) $ 48,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MidCap Credit Agreement On September 30, 2021, the Company entered into an amendment (“Amendment No. 3”) to the Company’s Credit and Security Agreement, dated as of September 25, 2020, as amended on October 21, 2020 and July 30, 2021, with MidCap Financial Trust, as agent (“MidCap”), and the lenders party thereto from time to time (as amended by Amendment No. 3, the “MidCap Credit Agreement”). The MidCap Credit Agreement provides for a secured term loan facility in an aggregate principal amount of up to $25,000 (the “MidCap Credit Facility”). The Company borrowed the first advance of $17,500 (“Tranche 1”) on September 25, 2020 (the “Closing Date”). Amendment No. 3 extends the availability of the second advance of $7,500 (“Tranche 2”) under the MidCap Credit Agreement from September 30, 2021 to December 31, 2021, subject to the Company’s satisfaction of certain applicable funding conditions as described in Amendment No. 3, including the Company’s issuance of equity interests, subject to certain limitations, resulting in receipt by the Company of unrestricted net cash proceeds of at least $20,000, and the contribution by the Company, and receipt by Exicure Operating Company, of such cash proceeds to the capital of Exicure Operating Company. Tranche 1 and if borrowed, Tranche 2, each bear interest at a floating rate equal to 6.25% per annum, plus the greater of (i) 1.50% or (ii) one-month LIBOR. Interest on each loan advance is due and payable monthly in arrears. Principal on each loan advance is payable in 36 equal monthly installments beginning October 1, 2022 until paid in full on October 1, 2025 (the “Maturity Date”). Prepayments of the loans under the MidCap Credit Agreement, in whole or in part, will be subject to early termination fees in an amount equal to 3.0% of principal prepaid if prepayment occurs on or prior to the first anniversary of the Closing Date and 1.0% of principal prepaid if prepayment occurs after the first anniversary of the Closing Date and prior to the maturity date. In connection with execution of the MidCap Credit Agreement, the Company paid MidCap a $125 origination fee. At the Maturity Date or on any earlier date on which all amounts advanced to the Company become due and payable in full, or are otherwise paid in full, the Company is required to pay an exit fee equal to 3.75% of the principal amount of all loans advanced to the Company under the MidCap Credit Agreement. Upon the advance of Tranche 1, the Company accrued $656 for the related exit fee. The Company’s obligations under the MidCap Credit Agreement are secured by a security interest in substantially all of its assets, excluding intellectual property (which is subject to a negative pledge). Additionally, the Company’s future subsidiaries, if any, may be required to become co-borrowers or guarantors under the MidCap Credit Agreement. The MidCap Credit Agreement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MidCap Credit Agreement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agreement. During the existence of an event of default, interest on the obligations could be increased by 2.0%. Total proceeds, net of fees and issuance costs, borrowed under Tranche 1 were $16,512. Fees and issuance costs of $332, as well as fees of $656 that are payable to MidCap at maturity of Tranche 1, are recorded as a reduction to the carrying amount of long-term debt on the Company’s balance sheet and will be amortized to interest expense through the maturity date of October 1, 2025 using the effective interest method. Fees and issuance costs of $73 attributed to the amount available to be borrowed under Tranche 2 were paid and recorded as deferred financing costs (other assets) and will be (i) recorded as a reduction in the carrying amount of long-term debt in future periods if amounts are borrowed under Tranche 2 or (ii) will be amortized and recorded to interest expense if amounts are not borrowed under Tranche 2. For the three and nine months ended September 30, 2021, the Company recognized $36 and $73, respectively, as interest expense and no balance of the deferred financing costs remains as of September 30, 2021. As of September 30, 2021, the aggregate carrying value of the Company’s long-term debt is $16,801. As of September 30, 2021, the principal maturities of the Company’s long-term debt were as follows: September 30, 2021 2021 (remaining three months) $ — 2022 1,459 2023 5,833 2024 5,833 2025 4,375 Principal balance outstanding $ 17,500 less: unamortized discount and debt issuance costs (699) Long-term debt $ 16,801 Current portion — Noncurrent portion $ 16,801 The Company paid interest on the MidCap Credit Agreement of $344 and $1,041 during the three and nine months ended September 30, 2021, respectively. The Company paid interest on the Hercules Loan Agreement (as discussed below) of $0 and $142 during the three and nine months ended September 30, 2020, respectively. Hercules Loan Agreement On March 2, 2020, pursuant to the terms of the loan agreement with Hercules Technology Growth Capital (“Hercules”) and subsequent amendments thereto (the “Hercules Loan Agreement”), the Company repaid all remaining outstanding obligations under the Hercules Loan Agreement as of the maturity date, including the outstanding principal balance of $4,999 and the end of term fee of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The Company’s lease arrangements at September 30, 2021 consist of (i) a lease for office and laboratory space at its headquarters in Chicago, Illinois that commenced in July 2020 (the “Chicago Lease”), (ii) a lease for office space at a multi-tenant facility in Cambridge, Massachusetts that commenced in March 2019 and is cancelable at any time (the “Cambridge Lease”), and (iii) leases for office equipment (the “Office Equipment Leases”). Each of these leases are classified as operating leases. Due to the nature of the Cambridge Lease, the Company determined that this lease represented a short-term lease with an initial term of less than twelve months and, as such, the Cambridge Lease is not recorded on the balance sheet and related lease costs are recognized in the statement of operations as they are incurred. The Company has also elected to not record the Office Equipment Leases on the balance sheet since related payment amounts and lease costs are insignificant. Lease costs for the Office Equipment Leases are recognized in the statement of operations on a straight-line basis over the lease term. The Company’s lease arrangement for office and laboratory space at its former headquarters in Skokie, Illinois ended in February 2021 in accordance with the terms of that lease arrangement. Chicago Lease The Company has approximately thirty thousand square feet of office and laboratory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were subject to certain abatements. In connection with the Chicago Lease, the Company will maintain a letter of credit for the benefit of the landlord in an initial amount of $1,200, which amount is subject to reduction over time.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The Company also paid the landlord a net amount of $697 toward tenant improvements. As part of the agreement for the Chicago Lease, the Company is required to maintain a standby letter of credit during the term of the lease, currently in the amount of $1,200 and subject to reduction over time, which is secured by a restricted certificate of deposit account and presented within other noncurrent assets on the Company’s unaudited condensed consolidated balance sheet at September 30, 2021. The Company recognized a right of use asset of $8,931 and a lease liability of $8,147 on the Commencement Date. Because the rate implicit in the Chicago Lease is not readily determinable, the Company used its incremental borrowing rate of 8.3% on the Commencement Date to determine the present value of the lease payments over the Original Term. The incremental borrowing rate represents an estimate of the interest rate the Company would incur at lease commencement to borrow an amount equal to the lease payments on a collateralized basis over the term of a lease. As of September 30, 2021, the Company determined it is not reasonably certain that the renewal option would be exercised. Information related to the Company’s operating lease asset and related operating lease liabilities were as follows: September 30, 2021 Weighted-average remaining lease term 8.8 years Weighted-average discount rate 8.3 % The following table summarizes lease costs in the Company’s unaudited condensed consolidated statement of operations: Three Months Ended Nine Months Ended 2021 2020 2021 2020 Operating lease costs $ 326 $ 333 $ 980 $ 712 Short term lease costs 32 29 94 96 Variable lease costs 231 172 803 322 Total lease costs $ 589 $ 534 $ 1,877 $ 1,130 The Company made cash payments for operating leases of $1,721 and $1,717 during the nine months ended September 30, 2021 and 2020, respectively. Maturities of the Company’s lease liability as of September 30, 2021 were as follows: Years Ending December 31, Operating Leases 2021 (remaining three months) $ 191 2022 1,163 2023 1,198 2024 1,235 2025 1,272 2026 1,310 Thereafter 4,897 Total $ 11,266 Less: imputed interest (3,275) Total lease liability $ 7,991 Current operating lease liability $ 440 Noncurrent operating lease liability 7,551 Total lease liability $ 7,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Preferred Stock As of September 30, 2021 and December 31, 2020, the Company had 10,000,000 shares of preferred stock, par value $0.0001 authorized and no shares issued and outstanding. Common Stock As of September 30, 2021 and December 31, 2020, the Company had authorized 200,000,000 shares of common stock, par value $0.0001. As of September 30, 2021 and December 31, 2020, the Company had 88,108,543 shares and 87,651,352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Common Stock Warrants As of September 30, 2021, no warrants were outstanding. As of December 31, 2020, warrants to purchase 413,320 shares of common stock at a price of $3.00 per share were outstanding. The warrants expired unexercised as follows: 163,174 warrants expired on March 27, 2021, 132,884 expired on April 28, 2021, and 117,262 expired on May 3, 2021. The warrants were classified as a liability which was remeasured each period at fair value. See Note 12, Fair Value Measurements for more information on the fair value of the common stock warrant liability. Accumulated Other Comprehensive Income (Loss) The following table summarizes the changes in each component of accumulated other comprehensive income (loss), net of tax, for 2021: Unrealized gains (losses) on short-term investments Total Balance at December 31, 2020 $ 83 $ 83 Other comprehensive loss before reclassifications (51) (51) Net current period other comprehensive loss (51) (51) Balance at March 31, 2021 $ 32 $ 32 Other comprehensive income (loss) before reclassifications (27) (27) Net current period other comprehensive income (27) (27) Balance at June 30, 2021 $ 5 $ 5 Other comprehensive income (loss) before reclassifications (5) (5) Net losses (gains) reclassified from accumulated other comprehensive loss (1) (1) Net current period other comprehensive income (6) (6) Balance at September 30, 2021 $ (1) $ (1) The net gain reclassified from accumulated other comprehensive loss during the three months ended September 30, 2021 resulted from available-for-sale securities that were called prior to maturity and no gains or losses were recognized for the three and nine months ended September 30, 2021. The basis on which the cost of the securities was determined was specific identification. Proceeds related to these sales were $4,000. The following table summarizes the changes in each component of accumulated other comprehensive income (loss), net of tax, for 2020: Unrealized gains (losses) on short-term investments Total Balance at December 31, 2019 $ (27) $ (27) Other comprehensive income before reclassifications 10 10 Net current period other comprehensive income 10 10 Balance at March 31, 2020 $ (17) $ (17) Other comprehensive income (loss) before reclassifications 352 352 Net losses (gains) reclassified from accumulated other comprehensive loss 3 3 Net current period other comprehensive income 355 355 Balance at June 30, 2020 $ 338 $ 338 Other comprehensive income (loss) before reclassifications (138) (138) Net current period other comprehensive income (138) (138) Balance at September 30, 2020 $ 200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2017 Equity Incentive Plan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4,600,000 shares, (ii) 5% of the total number of shares of our capital stock outstanding on December 31 of the preceding calendar year, or (iii) a lesser number of shares determined by the Compensation Committee of the Board (the “Compensation Committee”). The Compensation Committee made the determination to increase the share reserve for the 2017 Equity Incentive Plan by 4,382,567 shares, effective January 1, 2021. As of September 30, 2021, the aggregate number of equity awards available for grant under the 2017 Equity Incentive Plan was 2,558,218. Inducement Grant In May 2021, the Company granted stock options to purchase up to 600,000 shares of common stock as a material inducement to Brian C. Bock, the Company’s Chief Financial Officer, to enter into employment with the Company (the “Inducement Grant”). The Inducement Grant, which was made pursuant to a stand-alone nonstatutory stock option agreement (the “Inducement Award Agreement”), was approved by the Compensation Committee, was awarded in accordance with Nasdaq Listing Rule 5635(c)(4) and outside of the Company’s 2017 Equity Incentive Plan and is subject to the terms and conditions of the Inducement Award Agreement. As such, any shares underlying the Inducement Grant are not, upon forfeiture, cancellation or expiration, returned to a pool of shares reserved for future issuance. As of September 30, 2021, stock options to purchase up to 600,000 shares of common stock remained outstanding under the Inducement Grant.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7,50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Each offering period is approximately six-months in duration and the first offering period began on November 16, 2020 and ended on May 14, 2021. In connection with the end of the first offering period on May 14, 2021, the Company issued 103,096 shares of common stock that were purchased under the ESPP. The ESPP provides that the number of shares reserved and available for issuance will automatically increase each January 1, beginning on January 1, 2018 and each January 1 thereafter through January 1, 2027, by the least of (i) 300,000 shares; (ii) 0.3% of the outstanding shares of common stock on the last day of the immediately preceding calendar year; or (iii) a lesser number of shares determined by the Board. On January 1, 2021 and 2020, the number of shares of common stock available for issuance under the ESPP increased by 258,207 shares and 262,954 shares, respectively. As of September 30, 2021, there were 1,100,791 shares available for issuance under the ESPP. Equity-based compensation expense is classified in the statements of operations as follows: Three Months Ended Nine Months Ended 2021 2020 2021 2020 Research and development expense $ 427 $ 247 $ 1,045 $ 607 General and administrative expense 462 371 1,125 996 $ 889 $ 618 $ 2,170 $ 1,603 Unamortized equity-based compensation expense at September 30, 2021 was $7,820, which is expected to be amortized over a weighted-average period of 3.0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Nine Months Ended 2021 2020 Expected term 5.0 to 6.1 years 5.2 to 6.1 years Risk-free interest rate 0.36% to 1.12%; weighted avg. 1.05% 0.31% to 1.68%; weighted avg. 0.61% Expected volatility 81.7% to 83.6%; weighted avg. 82.6% 81.0% to 85.8%; weighted avg. 83.8%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nine months ended September 30, 2021 and 2020 are summarized in the table below: Common Stock Options Granted During Period Ended: Fair Value of Underlying Common Stock Exercise Price of Common Stock Option Nine months ended September 30, 2021 $1.15 to $2.57; weighted avg. $1.87 $1.15 to $2.57; weighted avg. $1.87 Nine months ended September 30, 2020 $1.19 to $2.80: weighted avg. $1.91 $1.19 to $2.80: weighted avg. $1.94 The weighted-average grant date fair value of common stock options granted in the nine months ended September 30, 2021 and 2020 was $1.30 and $1.33 per common stock option, respectively. A summary of common stock option activity as of the periods indicated is as follows: Options Weighted-Average Exercise Price Weighted-Average Remaining Contractual Term (years) Aggregate Intrinsic Value (thousands) Outstanding - December 31, 2020 7,227,296 $ 2.24 6.8 $ 1,719 Granted 4,427,586 1.87 Exercised (342,246) 1.60 Forfeited (252,681) 2.38 Outstanding - September 30, 2021 11,059,955 $ 2.11 7.5 $ 397 Exercisable - September 30, 2021 5,207,872 $ 2.27 5.7 $ 389 Vested and Expected to Vest - 10,630,872 $ 2.11 7.5 $ 396 The aggregate intrinsic value of common stock options exercised during the nine months ended September 30, 2021 and 2020 was $243 and $74, respectively. A summary of restricted stock unit activity of the periods indicated is as follows: Restricted Stock Units Weighted-Average Grant Date Fair Value Unvested balance - December 31, 2020 — $ — Granted 575,000 1.58 Vested (17,875) 1.90 Forfeited (10,500) 1.15 Unvested balance - September 30, 2021 546,625 $ 1.57 The grant date fair value of restricted stock units is based on the Company’s closing stock price at the date of grant. At vesting, each outstanding restricted stock unit will be exchanged for one share of the Company’s common stock. The restricted stock units granted during the 2021 period generally vest evenly on a quarterly basis over a period of 4 years in exchange for continued service provided by the restricted stock unit recipient during that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incurred a pretax loss in each of the three and nine months ended September 30, 2021 and 2020, which consists entirely of loss in the United States and resulted in no provision for income tax expense during the periods then ended.  The effective tax rate is 0% in each of the three and nine months ended September 30, 2021 and 2020 because the Company has generated tax losses and has provided a full valuation allowance against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three and nine months ended September 30, 2021 and 2020. The following is the computation of loss per common share for the three and nine months ended September 30, 2021 and 2020: Three Months Ended Nine Months Ended 2021 2020 2021 2020 Net loss $ (23,531) $ (8,822) $ (50,277) $ (11,983) Weighted-average basic and diluted common shares outstanding 88,105,066 87,227,136 88,001,222 87,160,520 Loss per share - basic and diluted $ (0.27) $ (0.10) $ (0.57) $ (0.14) The outstanding securities presented below were excluded from the calculation of loss per common share, for the periods presented, because such securities would have been anti-dilutive due to the Company’s loss per share during that period: As of September 30, 2021 2020 Options to purchase common stock 11,059,955 7,739,781 Restricted stock units 546,625 — Warrants to purchase common stock — 413,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1885</v>
      </c>
      <c r="C3" s="6" t="n">
        <v>33262</v>
      </c>
    </row>
    <row r="4">
      <c r="A4" s="4" t="inlineStr">
        <is>
          <t>Short-term investments</t>
        </is>
      </c>
      <c r="B4" s="5" t="n">
        <v>8953</v>
      </c>
      <c r="C4" s="5" t="n">
        <v>48818</v>
      </c>
    </row>
    <row r="5">
      <c r="A5" s="4" t="inlineStr">
        <is>
          <t>Accounts receivable</t>
        </is>
      </c>
      <c r="B5" s="5" t="n">
        <v>0</v>
      </c>
      <c r="C5" s="5" t="n">
        <v>11</v>
      </c>
    </row>
    <row r="6">
      <c r="A6" s="4" t="inlineStr">
        <is>
          <t>Prepaid expenses and other assets</t>
        </is>
      </c>
      <c r="B6" s="5" t="n">
        <v>3309</v>
      </c>
      <c r="C6" s="5" t="n">
        <v>4231</v>
      </c>
    </row>
    <row r="7">
      <c r="A7" s="4" t="inlineStr">
        <is>
          <t>Total current assets</t>
        </is>
      </c>
      <c r="B7" s="5" t="n">
        <v>64147</v>
      </c>
      <c r="C7" s="5" t="n">
        <v>86322</v>
      </c>
    </row>
    <row r="8">
      <c r="A8" s="4" t="inlineStr">
        <is>
          <t>Property and equipment, net</t>
        </is>
      </c>
      <c r="B8" s="5" t="n">
        <v>4171</v>
      </c>
      <c r="C8" s="5" t="n">
        <v>4123</v>
      </c>
    </row>
    <row r="9">
      <c r="A9" s="4" t="inlineStr">
        <is>
          <t>Right-of-use asset</t>
        </is>
      </c>
      <c r="B9" s="5" t="n">
        <v>8117</v>
      </c>
      <c r="C9" s="5" t="n">
        <v>8606</v>
      </c>
    </row>
    <row r="10">
      <c r="A10" s="4" t="inlineStr">
        <is>
          <t>Other noncurrent assets</t>
        </is>
      </c>
      <c r="B10" s="5" t="n">
        <v>1465</v>
      </c>
      <c r="C10" s="5" t="n">
        <v>1393</v>
      </c>
    </row>
    <row r="11">
      <c r="A11" s="4" t="inlineStr">
        <is>
          <t>Total assets</t>
        </is>
      </c>
      <c r="B11" s="5" t="n">
        <v>77900</v>
      </c>
      <c r="C11" s="5" t="n">
        <v>100444</v>
      </c>
    </row>
    <row r="12">
      <c r="A12" s="3" t="inlineStr">
        <is>
          <t>Current liabilities:</t>
        </is>
      </c>
    </row>
    <row r="13">
      <c r="A13" s="4" t="inlineStr">
        <is>
          <t>Accounts payable</t>
        </is>
      </c>
      <c r="B13" s="5" t="n">
        <v>2485</v>
      </c>
      <c r="C13" s="5" t="n">
        <v>1866</v>
      </c>
    </row>
    <row r="14">
      <c r="A14" s="4" t="inlineStr">
        <is>
          <t>Accrued expenses and other current liabilities</t>
        </is>
      </c>
      <c r="B14" s="5" t="n">
        <v>5480</v>
      </c>
      <c r="C14" s="5" t="n">
        <v>3525</v>
      </c>
    </row>
    <row r="15">
      <c r="A15" s="4" t="inlineStr">
        <is>
          <t>Deferred revenue, current</t>
        </is>
      </c>
      <c r="B15" s="5" t="n">
        <v>14015</v>
      </c>
      <c r="C15" s="5" t="n">
        <v>8343</v>
      </c>
    </row>
    <row r="16">
      <c r="A16" s="4" t="inlineStr">
        <is>
          <t>Total current liabilities</t>
        </is>
      </c>
      <c r="B16" s="5" t="n">
        <v>21980</v>
      </c>
      <c r="C16" s="5" t="n">
        <v>13734</v>
      </c>
    </row>
    <row r="17">
      <c r="A17" s="4" t="inlineStr">
        <is>
          <t>Long-term debt, net</t>
        </is>
      </c>
      <c r="B17" s="5" t="n">
        <v>16801</v>
      </c>
      <c r="C17" s="5" t="n">
        <v>16589</v>
      </c>
    </row>
    <row r="18">
      <c r="A18" s="4" t="inlineStr">
        <is>
          <t>Deferred revenue, noncurrent</t>
        </is>
      </c>
      <c r="B18" s="5" t="n">
        <v>16929</v>
      </c>
      <c r="C18" s="5" t="n">
        <v>0</v>
      </c>
    </row>
    <row r="19">
      <c r="A19" s="4" t="inlineStr">
        <is>
          <t>Lease liability, noncurrent</t>
        </is>
      </c>
      <c r="B19" s="5" t="n">
        <v>7551</v>
      </c>
      <c r="C19" s="5" t="n">
        <v>7959</v>
      </c>
    </row>
    <row r="20">
      <c r="A20" s="4" t="inlineStr">
        <is>
          <t>Other noncurrent liabilities</t>
        </is>
      </c>
      <c r="B20" s="5" t="n">
        <v>656</v>
      </c>
      <c r="C20" s="5" t="n">
        <v>656</v>
      </c>
    </row>
    <row r="21">
      <c r="A21" s="4" t="inlineStr">
        <is>
          <t>Total liabilities</t>
        </is>
      </c>
      <c r="B21" s="5" t="n">
        <v>63917</v>
      </c>
      <c r="C21" s="5" t="n">
        <v>38938</v>
      </c>
    </row>
    <row r="22">
      <c r="A22" s="3" t="inlineStr">
        <is>
          <t>Stockholders’ equity:</t>
        </is>
      </c>
    </row>
    <row r="23">
      <c r="A23" s="4" t="inlineStr">
        <is>
          <t>Preferred stock, $0.0001 par value per share; 10,000,000 shares authorized, no shares issued and outstanding, September 30, 2021 and December 31, 2020</t>
        </is>
      </c>
      <c r="B23" s="5" t="n">
        <v>0</v>
      </c>
      <c r="C23" s="5" t="n">
        <v>0</v>
      </c>
    </row>
    <row r="24">
      <c r="A24" s="4" t="inlineStr">
        <is>
          <t>Common stock, $0.0001 par value per share; 200,000,000 shares authorized, 88,108,543 issued and outstanding, September 30, 2021; 87,651,352 issued and outstanding, December 31, 2020</t>
        </is>
      </c>
      <c r="B24" s="5" t="n">
        <v>9</v>
      </c>
      <c r="C24" s="5" t="n">
        <v>9</v>
      </c>
    </row>
    <row r="25">
      <c r="A25" s="4" t="inlineStr">
        <is>
          <t>Additional paid-in capital</t>
        </is>
      </c>
      <c r="B25" s="5" t="n">
        <v>170217</v>
      </c>
      <c r="C25" s="5" t="n">
        <v>167379</v>
      </c>
    </row>
    <row r="26">
      <c r="A26" s="4" t="inlineStr">
        <is>
          <t>Accumulated other comprehensive (loss) income</t>
        </is>
      </c>
      <c r="B26" s="5" t="n">
        <v>-1</v>
      </c>
      <c r="C26" s="5" t="n">
        <v>83</v>
      </c>
    </row>
    <row r="27">
      <c r="A27" s="4" t="inlineStr">
        <is>
          <t>Accumulated deficit</t>
        </is>
      </c>
      <c r="B27" s="5" t="n">
        <v>-156242</v>
      </c>
      <c r="C27" s="5" t="n">
        <v>-105965</v>
      </c>
    </row>
    <row r="28">
      <c r="A28" s="4" t="inlineStr">
        <is>
          <t>Total stockholders' equity</t>
        </is>
      </c>
      <c r="B28" s="5" t="n">
        <v>13983</v>
      </c>
      <c r="C28" s="5" t="n">
        <v>61506</v>
      </c>
    </row>
    <row r="29">
      <c r="A29" s="4" t="inlineStr">
        <is>
          <t>Total liabilities and stockholders’ equity</t>
        </is>
      </c>
      <c r="B29" s="6" t="n">
        <v>77900</v>
      </c>
      <c r="C29" s="6" t="n">
        <v>100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September 30, 2021 are as follows: Total Level 1 Level 2 Level 3 Assets Cash equivalents: Money market funds $ 27,641 $ 27,641 $ — $ — Corporate notes/bonds 2,000 — 2,000 — U.S. Treasuries 9,999 — 9,999 — Short-term investments: Commercial paper 6,497 — 6,497 — Corporate notes/bonds 1,205 — 1,205 — U.S. government agency securities 1,251 — 1,251 — Total financial assets $ 48,593 $ 27,641 $ 20,952 $ — 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As of September 30, 2021, the Company’s common stock warrant liability was $0 and no warrants were outstanding (refer to Note 8, Stockholders’ Equity , for more information). The following is a reconciliation of the Company’s liabilities measured at fair value on a recurring basis using unobservable inputs (Level 3) for the three months ended September 30, 2021: Fair Value Measurements Using Significant Unobservable Inputs (Level 3) Common Stock Warrant Liability Balance at December 31, 2020 $ 15 Additions — Gain included in other (expense) income, net (15) Balance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Refer to Note 7, Leases , for a discussion of the commitments associated with the Company’s lease agreements. Northwestern University Licen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The Company received consulting services from, and paid fees to, one of its co-founders who is not an employee but, through April 30, 2021, served as a member of the Board. The Company recognized $75 as an expense in each of the nine months ended September 30, 2021 and 2020 in connection with these consulting services in the accompanying unaudited condensed consolidated statement of operations.  The consulting agreement with this co-founder and former Board member expired on September 30, 2021 under the terms of the agreement and was not renew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unaudited condensed consolidated financial statements as of September 30, 2021 and December 31, 2020, and for the nine months ended September 30, 2021 and 2020, have been presented in conformity with generally accepted accounting principles in the United States (“GAAP”).</t>
        </is>
      </c>
    </row>
    <row r="5">
      <c r="A5" s="4" t="inlineStr">
        <is>
          <t>Principles of Consolidation</t>
        </is>
      </c>
      <c r="B5" s="4" t="inlineStr">
        <is>
          <t>Principles of Consolidation The accompanying unaudited condensed consolidated financial statements include the accounts of Exicure and its wholly owned subsidiary, Exicure Operating Company. All intercompany transactions and accounts are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7">
      <c r="A7" s="4" t="inlineStr">
        <is>
          <t>Revenue Recognition</t>
        </is>
      </c>
      <c r="B7" s="4" t="inlineStr">
        <is>
          <t>Revenue recognition Effective January 1, 2018, we adopted the provisions of Accounting Standards Codification, or ASC 606, Revenue from Contracts with Customers using the modified retrospective method for all contracts not completed as of the date of adoption. Under ASC 606, we recognize revenue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1. Identify the contract with the customer. A contract with a customer exists when (i) we enter into an enforceable contract with a customer that defines each party’s rights and obligation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we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We satisfy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For example, as discussed in Note 3, Collaborative Research and License Agreements , revenue recognized under the AbbVie Collaboration Agreement (as defined in Note 3, Collaborative Research and License Agreements ) for the three and nine months ended September 30, 2021 reflects the cumulative catchup adjustment (reduction) of revenue of $(4,480) recorded in connection with a change in estimate that occurred during the third quarter of 2021. Licenses of intellectual property : If the license to our intellectual property is determined to be distinct from the other performance obligations identified in the arrangement, we recognize revenues from consideration allocated to the license when the license is transferred to the customer and the customer is able to use and benefit from the licenses.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s the measure of performance and related revenue recognition. Milestone payments: At the inception of each arrangement that includes development milestone payments, we evaluate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our control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we have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its collaboration agreements.</t>
        </is>
      </c>
    </row>
    <row r="8">
      <c r="A8" s="4" t="inlineStr">
        <is>
          <t>Recent Accounting Pronouncements</t>
        </is>
      </c>
      <c r="B8" s="4" t="inlineStr">
        <is>
          <t>Recently Adopted Accounting Pronouncements None. Recent Accounting Pronouncements Not Yet Adopted Financial Instruments - Credit Losses In June 2016, the Financial Accounting Standards Board (“FASB”) issued Accounting Standards Update (“ASU”)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row r="9">
      <c r="A9" s="4" t="inlineStr">
        <is>
          <t>Loss Per Common Share</t>
        </is>
      </c>
      <c r="B9" s="4" t="inlineStr">
        <is>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ve Research and License Agreements (Tables)</t>
        </is>
      </c>
      <c r="B1" s="2" t="inlineStr">
        <is>
          <t>9 Months Ended</t>
        </is>
      </c>
    </row>
    <row r="2">
      <c r="B2" s="2" t="inlineStr">
        <is>
          <t>Sep. 30, 2021</t>
        </is>
      </c>
    </row>
    <row r="3">
      <c r="A3" s="3" t="inlineStr">
        <is>
          <t>Research and Development [Abstract]</t>
        </is>
      </c>
    </row>
    <row r="4">
      <c r="A4" s="4" t="inlineStr">
        <is>
          <t>Balance Of The Company's Contract Liability</t>
        </is>
      </c>
      <c r="B4" s="4" t="inlineStr">
        <is>
          <t xml:space="preserve">The following table presents changes in the balances of the Company’s contract liabilities (in thousands): Deferred Revenue Balance at January 1, 2021 Additions Revenue Deferred Revenue Balance at September 30, 2021 Ipsen Collaboration Agreement $ — $ 20,000 $ (803) $ 19,197 AbbVie Collaboration Agreement $ 8,343 $ — $ 3,404 $ 11,747 Total $ 8,343 $ 20,000 $ 2,601 $ 30,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Supplemental Balance Sheet Information [Abstract]</t>
        </is>
      </c>
    </row>
    <row r="4">
      <c r="A4" s="4" t="inlineStr">
        <is>
          <t>Prepaid Expense and Other Current Assets</t>
        </is>
      </c>
      <c r="B4" s="4" t="inlineStr">
        <is>
          <t xml:space="preserve">Prepaid expenses and other current assets September 30, 2021 December 31, 2020 Prepaid clinical, contract research and manufacturing costs $ 2,133 $ 2,336 Interest receivable 27 161 Prepaid insurance 40 694 Other 1,109 1,040 Prepaid expenses and other current assets $ 3,309 $ 4,231 </t>
        </is>
      </c>
    </row>
    <row r="5">
      <c r="A5" s="4" t="inlineStr">
        <is>
          <t>Property and Equipment, Net</t>
        </is>
      </c>
      <c r="B5" s="4" t="inlineStr">
        <is>
          <t xml:space="preserve">Property and equipment, net September 30, 2021 December 31, 2020 Scientific equipment $ 6,136 $ 5,476 Leasehold improvements — 192 Computers and software 60 46 Furniture and fixtures 30 30 Construction in process 318 119 Property and equipment, gross 6,544 5,863 Less: accumulated depreciation (2,373) (1,740) Property and equipment, net $ 4,171 $ 4,123 </t>
        </is>
      </c>
    </row>
    <row r="6">
      <c r="A6" s="4" t="inlineStr">
        <is>
          <t>Accrued Expenses and Other Current Liabilities</t>
        </is>
      </c>
      <c r="B6" s="4" t="inlineStr">
        <is>
          <t xml:space="preserve">Accrued expenses and other current liabilities September 30, 2021 December 31, 2020 Accrued clinical, contract research and manufacturing costs $ 2,741 $ 1,372 Accrued payroll-related expenses 1,388 1,158 Lease liability, current 440 223 Accrued other expenses 911 772 Accrued expenses and other current liabilities $ 5,480 $ 3,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Investments</t>
        </is>
      </c>
      <c r="B4" s="4" t="inlineStr">
        <is>
          <t>The following table summarizes the contract maturity of the available-for-sale securities the Company held as of September 30, 2021: One year or less 100 % After one year but within two years — % Total 100 %</t>
        </is>
      </c>
    </row>
    <row r="5">
      <c r="A5" s="4" t="inlineStr">
        <is>
          <t>Debt Securities, Available-for-sale</t>
        </is>
      </c>
      <c r="B5" s="4" t="inlineStr">
        <is>
          <t xml:space="preserve">The amortized cost, gross unrealized holding gains, gross unrealized holding losses and fair value of cash equivalents and available-for-sale securities by type of security at September 30, 2021 and December 31, 2020 were as follows: September 30, 2021 Amortized Costs Gross Unrealized Holding Gains Gross Unrealized Holding Losses Fair Value Commercial paper $ 6,498 $ — $ (1) $ 6,497 Corporate notes/bonds 1,205 — — 1,205 U.S. Government agency securities 1,251 — — 1,251 $ 8,954 $ — $ (1) $ 8,953 December 31, 2020 Amortized Costs Gross Unrealized Holding Gains Gross Unrealized Holding Losses Fair Value Commercial paper $ 15,992 $ 2 $ (3) $ 15,991 Corporate notes/bonds 29,227 72 (3) 29,296 U.S. Treasuries 2,251 2 — 2,253 U.S. Government agency securities 1,265 13 — 1,278 $ 48,735 $ 89 $ (6) $ 48,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Principal Maturities of Long-term Debt</t>
        </is>
      </c>
      <c r="B4" s="4" t="inlineStr">
        <is>
          <t xml:space="preserve">As of September 30, 2021, the principal maturities of the Company’s long-term debt were as follows: September 30, 2021 2021 (remaining three months) $ — 2022 1,459 2023 5,833 2024 5,833 2025 4,375 Principal balance outstanding $ 17,500 less: unamortized discount and debt issuance costs (699) Long-term debt $ 16,801 Current portion — Noncurrent portion $ 16,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s, Additional Information</t>
        </is>
      </c>
      <c r="B4" s="4" t="inlineStr">
        <is>
          <t>Information related to the Company’s operating lease asset and related operating lease liabilities were as follows: September 30, 2021 Weighted-average remaining lease term 8.8 years Weighted-average discount rate 8.3 %</t>
        </is>
      </c>
    </row>
    <row r="5">
      <c r="A5" s="4" t="inlineStr">
        <is>
          <t>Schedule of Lease Costs</t>
        </is>
      </c>
      <c r="B5" s="4" t="inlineStr">
        <is>
          <t xml:space="preserve">The following table summarizes lease costs in the Company’s unaudited condensed consolidated statement of operations: Three Months Ended Nine Months Ended 2021 2020 2021 2020 Operating lease costs $ 326 $ 333 $ 980 $ 712 Short term lease costs 32 29 94 96 Variable lease costs 231 172 803 322 Total lease costs $ 589 $ 534 $ 1,877 $ 1,130 </t>
        </is>
      </c>
    </row>
    <row r="6">
      <c r="A6" s="4" t="inlineStr">
        <is>
          <t>Schedule of Future Minimum Rental Payments</t>
        </is>
      </c>
      <c r="B6" s="4" t="inlineStr">
        <is>
          <t xml:space="preserve">Maturities of the Company’s lease liability as of September 30, 2021 were as follows: Years Ending December 31, Operating Leases 2021 (remaining three months) $ 191 2022 1,163 2023 1,198 2024 1,235 2025 1,272 2026 1,310 Thereafter 4,897 Total $ 11,266 Less: imputed interest (3,275) Total lease liability $ 7,991 Current operating lease liability $ 440 Noncurrent operating lease liability 7,551 Total lease liability $ 7,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 summarizes the changes in each component of accumulated other comprehensive income (loss), net of tax, for 2021: Unrealized gains (losses) on short-term investments Total Balance at December 31, 2020 $ 83 $ 83 Other comprehensive loss before reclassifications (51) (51) Net current period other comprehensive loss (51) (51) Balance at March 31, 2021 $ 32 $ 32 Other comprehensive income (loss) before reclassifications (27) (27) Net current period other comprehensive income (27) (27) Balance at June 30, 2021 $ 5 $ 5 Other comprehensive income (loss) before reclassifications (5) (5) Net losses (gains) reclassified from accumulated other comprehensive loss (1) (1) Net current period other comprehensive income (6) (6) Balance at September 30, 2021 $ (1) $ (1) The net gain reclassified from accumulated other comprehensive loss during the three months ended September 30, 2021 resulted from available-for-sale securities that were called prior to maturity and no gains or losses were recognized for the three and nine months ended September 30, 2021. The basis on which the cost of the securities was determined was specific identification. Proceeds related to these sales were $4,000. The following table summarizes the changes in each component of accumulated other comprehensive income (loss), net of tax, for 2020: Unrealized gains (losses) on short-term investments Total Balance at December 31, 2019 $ (27) $ (27) Other comprehensive income before reclassifications 10 10 Net current period other comprehensive income 10 10 Balance at March 31, 2020 $ (17) $ (17) Other comprehensive income (loss) before reclassifications 352 352 Net losses (gains) reclassified from accumulated other comprehensive loss 3 3 Net current period other comprehensive income 355 355 Balance at June 30, 2020 $ 338 $ 338 Other comprehensive income (loss) before reclassifications (138) (138) Net current period other comprehensive income (138) (138) Balance at September 30, 2020 $ 200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88108543</v>
      </c>
      <c r="C9" s="5" t="n">
        <v>87651352</v>
      </c>
    </row>
    <row r="10">
      <c r="A10" s="4" t="inlineStr">
        <is>
          <t>Common stock, shares outstanding (in shares)</t>
        </is>
      </c>
      <c r="B10" s="5" t="n">
        <v>88108543</v>
      </c>
      <c r="C10" s="5" t="n">
        <v>87651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Equity-Based Compensation Expense Classification in Statement of Operations</t>
        </is>
      </c>
      <c r="B4" s="4" t="inlineStr">
        <is>
          <t xml:space="preserve">Equity-based compensation expense is classified in the statements of operations as follows: Three Months Ended Nine Months Ended 2021 2020 2021 2020 Research and development expense $ 427 $ 247 $ 1,045 $ 607 General and administrative expense 462 371 1,125 996 $ 889 $ 618 $ 2,170 $ 1,603 </t>
        </is>
      </c>
    </row>
    <row r="5">
      <c r="A5" s="4" t="inlineStr">
        <is>
          <t>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Nine Months Ended 2021 2020 Expected term 5.0 to 6.1 years 5.2 to 6.1 years Risk-free interest rate 0.36% to 1.12%; weighted avg. 1.05% 0.31% to 1.68%; weighted avg. 0.61% Expected volatility 81.7% to 83.6%; weighted avg. 82.6% 81.0% to 85.8%; weighted avg. 83.8% Forfeiture rate 5 % 5 % Expected dividend yield — % — % The fair value of the underlying common stock and the exercise price for the common stock options granted during the nine months ended September 30, 2021 and 2020 are summarized in the table below: Common Stock Options Granted During Period Ended: Fair Value of Underlying Common Stock Exercise Price of Common Stock Option Nine months ended September 30, 2021 $1.15 to $2.57; weighted avg. $1.87 $1.15 to $2.57; weighted avg. $1.87 Nine months ended September 30, 2020 $1.19 to $2.80: weighted avg. $1.91 $1.19 to $2.80: weighted avg. $1.94</t>
        </is>
      </c>
    </row>
    <row r="6">
      <c r="A6" s="4" t="inlineStr">
        <is>
          <t>Common Stock Option Activity</t>
        </is>
      </c>
      <c r="B6" s="4" t="inlineStr">
        <is>
          <t xml:space="preserve">A summary of common stock option activity as of the periods indicated is as follows: Options Weighted-Average Exercise Price Weighted-Average Remaining Contractual Term (years) Aggregate Intrinsic Value (thousands) Outstanding - December 31, 2020 7,227,296 $ 2.24 6.8 $ 1,719 Granted 4,427,586 1.87 Exercised (342,246) 1.60 Forfeited (252,681) 2.38 Outstanding - September 30, 2021 11,059,955 $ 2.11 7.5 $ 397 Exercisable - September 30, 2021 5,207,872 $ 2.27 5.7 $ 389 Vested and Expected to Vest - 10,630,872 $ 2.11 7.5 $ 396 </t>
        </is>
      </c>
    </row>
    <row r="7">
      <c r="A7" s="4" t="inlineStr">
        <is>
          <t>Restricted Stock Unit Awards Activity</t>
        </is>
      </c>
      <c r="B7" s="4" t="inlineStr">
        <is>
          <t xml:space="preserve">A summary of restricted stock unit activity of the periods indicated is as follows: Restricted Stock Units Weighted-Average Grant Date Fair Value Unvested balance - December 31, 2020 — $ — Granted 575,000 1.58 Vested (17,875) 1.90 Forfeited (10,500) 1.15 Unvested balance - September 30, 2021 546,625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9 Months Ended</t>
        </is>
      </c>
    </row>
    <row r="2">
      <c r="B2" s="2" t="inlineStr">
        <is>
          <t>Sep. 30, 2021</t>
        </is>
      </c>
    </row>
    <row r="3">
      <c r="A3" s="3" t="inlineStr">
        <is>
          <t>Earnings Per Share [Abstract]</t>
        </is>
      </c>
    </row>
    <row r="4">
      <c r="A4" s="4" t="inlineStr">
        <is>
          <t>Computation of loss per common share</t>
        </is>
      </c>
      <c r="B4" s="4" t="inlineStr">
        <is>
          <t>The following is the computation of loss per common share for the three and nine months ended September 30, 2021 and 2020: Three Months Ended Nine Months Ended 2021 2020 2021 2020 Net loss $ (23,531) $ (8,822) $ (50,277) $ (11,983) Weighted-average basic and diluted common shares outstanding 88,105,066 87,227,136 88,001,222 87,160,520 Loss per share - basic and diluted $ (0.27) $ (0.10) $ (0.57) $ (0.14)</t>
        </is>
      </c>
    </row>
    <row r="5">
      <c r="A5" s="4" t="inlineStr">
        <is>
          <t>Antidilutive Securities</t>
        </is>
      </c>
      <c r="B5" s="4" t="inlineStr">
        <is>
          <t xml:space="preserve">The outstanding securities presented below were excluded from the calculation of loss per common share, for the periods presented, because such securities would have been anti-dilutive due to the Company’s loss per share during that period: As of September 30, 2021 2020 Options to purchase common stock 11,059,955 7,739,781 Restricted stock units 546,625 — Warrants to purchase common stock — 413,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Assets measured at fair value on a recurring basis as of September 30, 2021 are as follows: Total Level 1 Level 2 Level 3 Assets Cash equivalents: Money market funds $ 27,641 $ 27,641 $ — $ — Corporate notes/bonds 2,000 — 2,000 — U.S. Treasuries 9,999 — 9,999 — Short-term investments: Commercial paper 6,497 — 6,497 — Corporate notes/bonds 1,205 — 1,205 — U.S. government agency securities 1,251 — 1,251 — Total financial assets $ 48,593 $ 27,641 $ 20,952 $ — 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t>
        </is>
      </c>
    </row>
    <row r="5">
      <c r="A5" s="4" t="inlineStr">
        <is>
          <t>Reconciliation of Liabilities Measured at Fair Value on a Recurring Basis</t>
        </is>
      </c>
      <c r="B5" s="4" t="inlineStr">
        <is>
          <t xml:space="preserve">The following is a reconciliation of the Company’s liabilities measured at fair value on a recurring basis using unobservable inputs (Level 3) for the three months ended September 30, 2021: Fair Value Measurements Using Significant Unobservable Inputs (Level 3) Common Stock Warrant Liability Balance at December 31, 2020 $ 15 Additions — Gain included in other (expense) income, net (15) Balance at September 30,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scription of Business and Basis of Presentation (Details) $ in Thousands</t>
        </is>
      </c>
      <c r="B1" s="2" t="inlineStr">
        <is>
          <t>3 Months Ended</t>
        </is>
      </c>
      <c r="C1" s="2" t="inlineStr">
        <is>
          <t>9 Months Ended</t>
        </is>
      </c>
    </row>
    <row r="2">
      <c r="B2" s="2" t="inlineStr">
        <is>
          <t>Sep. 30, 2021USD ($)</t>
        </is>
      </c>
      <c r="C2" s="2" t="inlineStr">
        <is>
          <t>Sep. 30, 2021USD ($)</t>
        </is>
      </c>
    </row>
    <row r="3">
      <c r="A3" s="3" t="inlineStr">
        <is>
          <t>Unusual Risk or Uncertainty [Line Items]</t>
        </is>
      </c>
    </row>
    <row r="4">
      <c r="A4" s="4" t="inlineStr">
        <is>
          <t>Accumulated deficit generated, since inception</t>
        </is>
      </c>
      <c r="B4" s="6" t="n">
        <v>-175079</v>
      </c>
      <c r="C4" s="6" t="n">
        <v>-175079</v>
      </c>
    </row>
    <row r="5">
      <c r="A5" s="4" t="inlineStr">
        <is>
          <t>COVID-19</t>
        </is>
      </c>
    </row>
    <row r="6">
      <c r="A6" s="3" t="inlineStr">
        <is>
          <t>Unusual Risk or Uncertainty [Line Items]</t>
        </is>
      </c>
    </row>
    <row r="7">
      <c r="A7" s="4" t="inlineStr">
        <is>
          <t>Percentage of R&amp;D staff on site</t>
        </is>
      </c>
      <c r="B7" s="4" t="inlineStr">
        <is>
          <t>100.00%</t>
        </is>
      </c>
    </row>
    <row r="8">
      <c r="A8" s="4" t="inlineStr">
        <is>
          <t>Percentage of time that office and general and administrative staff are on site</t>
        </is>
      </c>
      <c r="B8" s="4" t="inlineStr">
        <is>
          <t>50.00%</t>
        </is>
      </c>
    </row>
    <row r="9">
      <c r="A9" s="4" t="inlineStr">
        <is>
          <t>AbbVie Collaboration | Collaboration Arrangement</t>
        </is>
      </c>
    </row>
    <row r="10">
      <c r="A10" s="3" t="inlineStr">
        <is>
          <t>Unusual Risk or Uncertainty [Line Items]</t>
        </is>
      </c>
    </row>
    <row r="11">
      <c r="A11" s="4" t="inlineStr">
        <is>
          <t>Cumulative catch-up adjustment to revenue</t>
        </is>
      </c>
      <c r="C11" s="6" t="n">
        <v>-3404</v>
      </c>
    </row>
    <row r="12">
      <c r="A12" s="4" t="inlineStr">
        <is>
          <t>Cumulative catch-up adjustments to revenue, change in estimate</t>
        </is>
      </c>
      <c r="B12" s="6" t="n">
        <v>-44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ignificant Accounting Policies (Details) $ in Thousands</t>
        </is>
      </c>
      <c r="B1" s="2" t="inlineStr">
        <is>
          <t>9 Months Ended</t>
        </is>
      </c>
    </row>
    <row r="2">
      <c r="B2" s="2" t="inlineStr">
        <is>
          <t>Sep. 30, 2021USD ($)</t>
        </is>
      </c>
    </row>
    <row r="3">
      <c r="A3" s="4" t="inlineStr">
        <is>
          <t>AbbVie Collaboration | Collaboration Arrangement</t>
        </is>
      </c>
    </row>
    <row r="4">
      <c r="A4" s="3" t="inlineStr">
        <is>
          <t>Unusual Risk or Uncertainty [Line Items]</t>
        </is>
      </c>
    </row>
    <row r="5">
      <c r="A5" s="4" t="inlineStr">
        <is>
          <t>Cumulative catch-up adjustment to revenue</t>
        </is>
      </c>
      <c r="B5" s="6" t="n">
        <v>-34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llaborative Research and License Agreements (Details)</t>
        </is>
      </c>
      <c r="B1" s="2" t="inlineStr">
        <is>
          <t>Jul. 30, 2021USD ($)agreement</t>
        </is>
      </c>
      <c r="C1" s="2" t="inlineStr">
        <is>
          <t>Nov. 13, 2019USD ($)agreement</t>
        </is>
      </c>
      <c r="D1" s="2" t="inlineStr">
        <is>
          <t>Feb. 17, 2019USD ($)</t>
        </is>
      </c>
      <c r="E1" s="2" t="inlineStr">
        <is>
          <t>Sep. 30, 2021USD ($)</t>
        </is>
      </c>
      <c r="F1" s="2" t="inlineStr">
        <is>
          <t>Sep. 30, 2020USD ($)</t>
        </is>
      </c>
      <c r="G1" s="2" t="inlineStr">
        <is>
          <t>Sep. 30, 2021USD ($)</t>
        </is>
      </c>
      <c r="H1" s="2" t="inlineStr">
        <is>
          <t>Sep. 30, 2020USD ($)</t>
        </is>
      </c>
      <c r="I1" s="2" t="inlineStr">
        <is>
          <t>Dec. 31, 2020USD ($)</t>
        </is>
      </c>
      <c r="J1" s="2" t="inlineStr">
        <is>
          <t>Dec. 31, 2019USD ($)</t>
        </is>
      </c>
    </row>
    <row r="2">
      <c r="A2" s="3" t="inlineStr">
        <is>
          <t>Collaborative Arrangement and Arrangement Other than Collaborative [Line Items]</t>
        </is>
      </c>
    </row>
    <row r="3">
      <c r="A3" s="4" t="inlineStr">
        <is>
          <t>Deferred revenue</t>
        </is>
      </c>
      <c r="E3" s="6" t="n">
        <v>30944000</v>
      </c>
      <c r="G3" s="6" t="n">
        <v>30944000</v>
      </c>
      <c r="I3" s="6" t="n">
        <v>8343000</v>
      </c>
    </row>
    <row r="4">
      <c r="A4" s="4" t="inlineStr">
        <is>
          <t>Deferred revenue, current</t>
        </is>
      </c>
      <c r="E4" s="5" t="n">
        <v>14015000</v>
      </c>
      <c r="G4" s="5" t="n">
        <v>14015000</v>
      </c>
      <c r="I4" s="5" t="n">
        <v>8343000</v>
      </c>
    </row>
    <row r="5">
      <c r="A5" s="4" t="inlineStr">
        <is>
          <t>Deferred revenue, noncurrent</t>
        </is>
      </c>
      <c r="E5" s="5" t="n">
        <v>16929000</v>
      </c>
      <c r="G5" s="5" t="n">
        <v>16929000</v>
      </c>
      <c r="I5" s="5" t="n">
        <v>0</v>
      </c>
    </row>
    <row r="6">
      <c r="A6" s="4" t="inlineStr">
        <is>
          <t>Ipsen Collaboration</t>
        </is>
      </c>
    </row>
    <row r="7">
      <c r="A7" s="3" t="inlineStr">
        <is>
          <t>Collaborative Arrangement and Arrangement Other than Collaborative [Line Items]</t>
        </is>
      </c>
    </row>
    <row r="8">
      <c r="A8" s="4" t="inlineStr">
        <is>
          <t>Deferred revenue</t>
        </is>
      </c>
      <c r="E8" s="5" t="n">
        <v>19197000</v>
      </c>
      <c r="G8" s="5" t="n">
        <v>19197000</v>
      </c>
      <c r="I8" s="5" t="n">
        <v>0</v>
      </c>
    </row>
    <row r="9">
      <c r="A9" s="4" t="inlineStr">
        <is>
          <t>Ipsen Collaboration | Ipsen HD</t>
        </is>
      </c>
    </row>
    <row r="10">
      <c r="A10" s="3" t="inlineStr">
        <is>
          <t>Collaborative Arrangement and Arrangement Other than Collaborative [Line Items]</t>
        </is>
      </c>
    </row>
    <row r="11">
      <c r="A11" s="4" t="inlineStr">
        <is>
          <t>Transaction price allocated</t>
        </is>
      </c>
      <c r="E11" s="5" t="n">
        <v>10793000</v>
      </c>
      <c r="G11" s="5" t="n">
        <v>10793000</v>
      </c>
    </row>
    <row r="12">
      <c r="A12" s="4" t="inlineStr">
        <is>
          <t>Ipsen Collaboration | Ipsen AS</t>
        </is>
      </c>
    </row>
    <row r="13">
      <c r="A13" s="3" t="inlineStr">
        <is>
          <t>Collaborative Arrangement and Arrangement Other than Collaborative [Line Items]</t>
        </is>
      </c>
    </row>
    <row r="14">
      <c r="A14" s="4" t="inlineStr">
        <is>
          <t>Transaction price allocated</t>
        </is>
      </c>
      <c r="E14" s="5" t="n">
        <v>9207000</v>
      </c>
      <c r="G14" s="5" t="n">
        <v>9207000</v>
      </c>
    </row>
    <row r="15">
      <c r="A15" s="4" t="inlineStr">
        <is>
          <t>AbbVie Collaboration</t>
        </is>
      </c>
    </row>
    <row r="16">
      <c r="A16" s="3" t="inlineStr">
        <is>
          <t>Collaborative Arrangement and Arrangement Other than Collaborative [Line Items]</t>
        </is>
      </c>
    </row>
    <row r="17">
      <c r="A17" s="4" t="inlineStr">
        <is>
          <t>Deferred revenue</t>
        </is>
      </c>
      <c r="E17" s="5" t="n">
        <v>11747000</v>
      </c>
      <c r="G17" s="5" t="n">
        <v>11747000</v>
      </c>
      <c r="I17" s="5" t="n">
        <v>8343000</v>
      </c>
    </row>
    <row r="18">
      <c r="A18" s="4" t="inlineStr">
        <is>
          <t>Collaboration Arrangement | Ipsen Collaboration</t>
        </is>
      </c>
    </row>
    <row r="19">
      <c r="A19" s="3" t="inlineStr">
        <is>
          <t>Collaborative Arrangement and Arrangement Other than Collaborative [Line Items]</t>
        </is>
      </c>
    </row>
    <row r="20">
      <c r="A20" s="4" t="inlineStr">
        <is>
          <t>Number of collaboration programs | agreement</t>
        </is>
      </c>
      <c r="B20" s="5" t="n">
        <v>2</v>
      </c>
    </row>
    <row r="21">
      <c r="A21" s="4" t="inlineStr">
        <is>
          <t>Proceeds from collaborators</t>
        </is>
      </c>
      <c r="B21" s="6" t="n">
        <v>20000000</v>
      </c>
    </row>
    <row r="22">
      <c r="A22" s="4" t="inlineStr">
        <is>
          <t>Pre-clinical milestone payment amount</t>
        </is>
      </c>
      <c r="B22" s="5" t="n">
        <v>5000000</v>
      </c>
    </row>
    <row r="23">
      <c r="A23" s="4" t="inlineStr">
        <is>
          <t>Development and regulatory milestone payment amount</t>
        </is>
      </c>
      <c r="B23" s="5" t="n">
        <v>180000000</v>
      </c>
    </row>
    <row r="24">
      <c r="A24" s="4" t="inlineStr">
        <is>
          <t>Commercial milestone payment amount</t>
        </is>
      </c>
      <c r="B24" s="5" t="n">
        <v>762000000</v>
      </c>
    </row>
    <row r="25">
      <c r="A25" s="4" t="inlineStr">
        <is>
          <t>Collaboration agreement, licensing fees incurred</t>
        </is>
      </c>
      <c r="B25" s="6" t="n">
        <v>3000000</v>
      </c>
    </row>
    <row r="26">
      <c r="A26" s="4" t="inlineStr">
        <is>
          <t>Collaboration agreement, termination notice period</t>
        </is>
      </c>
      <c r="B26" s="4" t="inlineStr">
        <is>
          <t>90 days</t>
        </is>
      </c>
    </row>
    <row r="27">
      <c r="A27" s="4" t="inlineStr">
        <is>
          <t>Transaction price allocated</t>
        </is>
      </c>
      <c r="B27" s="6" t="n">
        <v>20000000</v>
      </c>
    </row>
    <row r="28">
      <c r="A28" s="4" t="inlineStr">
        <is>
          <t>Collaboration revenue</t>
        </is>
      </c>
      <c r="E28" s="5" t="n">
        <v>803000</v>
      </c>
      <c r="G28" s="5" t="n">
        <v>803000</v>
      </c>
    </row>
    <row r="29">
      <c r="A29" s="4" t="inlineStr">
        <is>
          <t>Deferred revenue</t>
        </is>
      </c>
      <c r="E29" s="5" t="n">
        <v>19197000</v>
      </c>
      <c r="G29" s="5" t="n">
        <v>19197000</v>
      </c>
    </row>
    <row r="30">
      <c r="A30" s="4" t="inlineStr">
        <is>
          <t>Deferred revenue, current</t>
        </is>
      </c>
      <c r="E30" s="5" t="n">
        <v>7945000</v>
      </c>
      <c r="G30" s="5" t="n">
        <v>7945000</v>
      </c>
    </row>
    <row r="31">
      <c r="A31" s="4" t="inlineStr">
        <is>
          <t>Deferred revenue, noncurrent</t>
        </is>
      </c>
      <c r="E31" s="5" t="n">
        <v>11252000</v>
      </c>
      <c r="G31" s="6" t="n">
        <v>11252000</v>
      </c>
    </row>
    <row r="32">
      <c r="A32" s="4" t="inlineStr">
        <is>
          <t>Collaboration Arrangement | Ipsen Collaboration | Minimum</t>
        </is>
      </c>
    </row>
    <row r="33">
      <c r="A33" s="3" t="inlineStr">
        <is>
          <t>Collaborative Arrangement and Arrangement Other than Collaborative [Line Items]</t>
        </is>
      </c>
    </row>
    <row r="34">
      <c r="A34" s="4" t="inlineStr">
        <is>
          <t>Estimated timing of revenue recognition</t>
        </is>
      </c>
      <c r="G34" s="4" t="inlineStr">
        <is>
          <t>33 months</t>
        </is>
      </c>
    </row>
    <row r="35">
      <c r="A35" s="4" t="inlineStr">
        <is>
          <t>Collaboration Arrangement | Ipsen Collaboration | Maximum</t>
        </is>
      </c>
    </row>
    <row r="36">
      <c r="A36" s="3" t="inlineStr">
        <is>
          <t>Collaborative Arrangement and Arrangement Other than Collaborative [Line Items]</t>
        </is>
      </c>
    </row>
    <row r="37">
      <c r="A37" s="4" t="inlineStr">
        <is>
          <t>Estimated timing of revenue recognition</t>
        </is>
      </c>
      <c r="G37" s="4" t="inlineStr">
        <is>
          <t>42 months</t>
        </is>
      </c>
    </row>
    <row r="38">
      <c r="A38" s="4" t="inlineStr">
        <is>
          <t>Collaboration Arrangement | Ipsen Collaboration | Option Exercise Period after the Selection</t>
        </is>
      </c>
    </row>
    <row r="39">
      <c r="A39" s="3" t="inlineStr">
        <is>
          <t>Collaborative Arrangement and Arrangement Other than Collaborative [Line Items]</t>
        </is>
      </c>
    </row>
    <row r="40">
      <c r="A40" s="4" t="inlineStr">
        <is>
          <t>Collaboration option exercise fee</t>
        </is>
      </c>
      <c r="B40" s="5" t="n">
        <v>10000000</v>
      </c>
    </row>
    <row r="41">
      <c r="A41" s="4" t="inlineStr">
        <is>
          <t>Collaboration Arrangement | Ipsen Collaboration | Option Exercise Period that begins after the first Option Exercise Period</t>
        </is>
      </c>
    </row>
    <row r="42">
      <c r="A42" s="3" t="inlineStr">
        <is>
          <t>Collaborative Arrangement and Arrangement Other than Collaborative [Line Items]</t>
        </is>
      </c>
    </row>
    <row r="43">
      <c r="A43" s="4" t="inlineStr">
        <is>
          <t>Collaboration option exercise fee</t>
        </is>
      </c>
      <c r="B43" s="6" t="n">
        <v>25000000</v>
      </c>
    </row>
    <row r="44">
      <c r="A44" s="4" t="inlineStr">
        <is>
          <t>Collaboration Arrangement | AbbVie Collaboration</t>
        </is>
      </c>
    </row>
    <row r="45">
      <c r="A45" s="3" t="inlineStr">
        <is>
          <t>Collaborative Arrangement and Arrangement Other than Collaborative [Line Items]</t>
        </is>
      </c>
    </row>
    <row r="46">
      <c r="A46" s="4" t="inlineStr">
        <is>
          <t>Number of collaboration programs | agreement</t>
        </is>
      </c>
      <c r="C46" s="5" t="n">
        <v>2</v>
      </c>
    </row>
    <row r="47">
      <c r="A47" s="4" t="inlineStr">
        <is>
          <t>Collaboration option exercise fee</t>
        </is>
      </c>
      <c r="C47" s="6" t="n">
        <v>10000000</v>
      </c>
    </row>
    <row r="48">
      <c r="A48" s="4" t="inlineStr">
        <is>
          <t>Collaboration revenue</t>
        </is>
      </c>
      <c r="F48" s="6" t="n">
        <v>2402000</v>
      </c>
      <c r="H48" s="6" t="n">
        <v>16351000</v>
      </c>
    </row>
    <row r="49">
      <c r="A49" s="4" t="inlineStr">
        <is>
          <t>Deferred revenue</t>
        </is>
      </c>
      <c r="E49" s="5" t="n">
        <v>11747000</v>
      </c>
      <c r="G49" s="6" t="n">
        <v>11747000</v>
      </c>
    </row>
    <row r="50">
      <c r="A50" s="4" t="inlineStr">
        <is>
          <t>Deferred revenue, current</t>
        </is>
      </c>
      <c r="E50" s="5" t="n">
        <v>6070000</v>
      </c>
      <c r="G50" s="5" t="n">
        <v>6070000</v>
      </c>
      <c r="I50" s="6" t="n">
        <v>8343000</v>
      </c>
    </row>
    <row r="51">
      <c r="A51" s="4" t="inlineStr">
        <is>
          <t>Deferred revenue, noncurrent</t>
        </is>
      </c>
      <c r="E51" s="5" t="n">
        <v>5677000</v>
      </c>
      <c r="G51" s="5" t="n">
        <v>5677000</v>
      </c>
    </row>
    <row r="52">
      <c r="A52" s="4" t="inlineStr">
        <is>
          <t>Non-refundable upfront payment received for research agreement</t>
        </is>
      </c>
      <c r="C52" s="5" t="n">
        <v>25000000</v>
      </c>
    </row>
    <row r="53">
      <c r="A53" s="4" t="inlineStr">
        <is>
          <t>Collaboration option exercise fee</t>
        </is>
      </c>
      <c r="C53" s="6" t="n">
        <v>10000000</v>
      </c>
    </row>
    <row r="54">
      <c r="A54" s="4" t="inlineStr">
        <is>
          <t>Termination period upon written notice</t>
        </is>
      </c>
      <c r="C54" s="4" t="inlineStr">
        <is>
          <t>90 days</t>
        </is>
      </c>
    </row>
    <row r="55">
      <c r="A55" s="4" t="inlineStr">
        <is>
          <t>Cumulative catch-up adjustment to revenue</t>
        </is>
      </c>
      <c r="G55" s="6" t="n">
        <v>-3404000</v>
      </c>
    </row>
    <row r="56">
      <c r="A56" s="4" t="inlineStr">
        <is>
          <t>Cumulative catch-up adjustments to revenue, change in estimate</t>
        </is>
      </c>
      <c r="E56" s="5" t="n">
        <v>-4480000</v>
      </c>
    </row>
    <row r="57">
      <c r="A57" s="4" t="inlineStr">
        <is>
          <t>Collaboration Arrangement | AbbVie Collaboration | Development and Commercialization License</t>
        </is>
      </c>
    </row>
    <row r="58">
      <c r="A58" s="3" t="inlineStr">
        <is>
          <t>Collaborative Arrangement and Arrangement Other than Collaborative [Line Items]</t>
        </is>
      </c>
    </row>
    <row r="59">
      <c r="A59" s="4" t="inlineStr">
        <is>
          <t>Collaboration option exercise fee</t>
        </is>
      </c>
      <c r="C59" s="6" t="n">
        <v>15000000</v>
      </c>
    </row>
    <row r="60">
      <c r="A60" s="4" t="inlineStr">
        <is>
          <t>Collaboration Arrangement | AbbVie Collaboration | Minimum</t>
        </is>
      </c>
    </row>
    <row r="61">
      <c r="A61" s="3" t="inlineStr">
        <is>
          <t>Collaborative Arrangement and Arrangement Other than Collaborative [Line Items]</t>
        </is>
      </c>
    </row>
    <row r="62">
      <c r="A62" s="4" t="inlineStr">
        <is>
          <t>Estimated timing of revenue recognition</t>
        </is>
      </c>
      <c r="G62" s="4" t="inlineStr">
        <is>
          <t>24 months</t>
        </is>
      </c>
    </row>
    <row r="63">
      <c r="A63" s="4" t="inlineStr">
        <is>
          <t>Collaboration Arrangement | AbbVie Collaboration | Maximum</t>
        </is>
      </c>
    </row>
    <row r="64">
      <c r="A64" s="3" t="inlineStr">
        <is>
          <t>Collaborative Arrangement and Arrangement Other than Collaborative [Line Items]</t>
        </is>
      </c>
    </row>
    <row r="65">
      <c r="A65" s="4" t="inlineStr">
        <is>
          <t>Estimated timing of revenue recognition</t>
        </is>
      </c>
      <c r="G65" s="4" t="inlineStr">
        <is>
          <t>27 months</t>
        </is>
      </c>
    </row>
    <row r="66">
      <c r="A66" s="4" t="inlineStr">
        <is>
          <t>Development milestone payment</t>
        </is>
      </c>
      <c r="C66" s="5" t="n">
        <v>55000000</v>
      </c>
    </row>
    <row r="67">
      <c r="A67" s="4" t="inlineStr">
        <is>
          <t>Product approval and launch milestone payment</t>
        </is>
      </c>
      <c r="C67" s="5" t="n">
        <v>132500000</v>
      </c>
    </row>
    <row r="68">
      <c r="A68" s="4" t="inlineStr">
        <is>
          <t>Sales milestone payment</t>
        </is>
      </c>
      <c r="C68" s="6" t="n">
        <v>175000000</v>
      </c>
    </row>
    <row r="69">
      <c r="A69" s="4" t="inlineStr">
        <is>
          <t>Collaboration Arrangement | Dermelix License Agreement</t>
        </is>
      </c>
    </row>
    <row r="70">
      <c r="A70" s="3" t="inlineStr">
        <is>
          <t>Collaborative Arrangement and Arrangement Other than Collaborative [Line Items]</t>
        </is>
      </c>
    </row>
    <row r="71">
      <c r="A71" s="4" t="inlineStr">
        <is>
          <t>Collaboration revenue</t>
        </is>
      </c>
      <c r="E71" s="6" t="n">
        <v>0</v>
      </c>
      <c r="F71" s="6" t="n">
        <v>41000</v>
      </c>
      <c r="G71" s="6" t="n">
        <v>0</v>
      </c>
      <c r="H71" s="6" t="n">
        <v>122000</v>
      </c>
    </row>
    <row r="72">
      <c r="A72" s="4" t="inlineStr">
        <is>
          <t>Deferred revenue</t>
        </is>
      </c>
      <c r="J72" s="6" t="n">
        <v>0</v>
      </c>
    </row>
    <row r="73">
      <c r="A73" s="4" t="inlineStr">
        <is>
          <t>Non-refundable upfront payment received for research agreement</t>
        </is>
      </c>
      <c r="D73" s="6" t="n">
        <v>1000000</v>
      </c>
    </row>
    <row r="74">
      <c r="A74" s="4" t="inlineStr">
        <is>
          <t>Collaboration development expenses</t>
        </is>
      </c>
      <c r="D74"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ve Research and License Agreements - Other Current Liabilities (Details) $ in Thousands</t>
        </is>
      </c>
      <c r="B1" s="2" t="inlineStr">
        <is>
          <t>9 Months Ended</t>
        </is>
      </c>
    </row>
    <row r="2">
      <c r="B2" s="2" t="inlineStr">
        <is>
          <t>Sep. 30, 2021USD ($)</t>
        </is>
      </c>
    </row>
    <row r="3">
      <c r="A3" s="3" t="inlineStr">
        <is>
          <t>Movement in Deferred Revenue [Roll Forward]</t>
        </is>
      </c>
    </row>
    <row r="4">
      <c r="A4" s="4" t="inlineStr">
        <is>
          <t>Deferred Revenue Balance at January 1, 2021</t>
        </is>
      </c>
      <c r="B4" s="6" t="n">
        <v>8343</v>
      </c>
    </row>
    <row r="5">
      <c r="A5" s="4" t="inlineStr">
        <is>
          <t>Additions</t>
        </is>
      </c>
      <c r="B5" s="5" t="n">
        <v>20000</v>
      </c>
    </row>
    <row r="6">
      <c r="A6" s="4" t="inlineStr">
        <is>
          <t>Revenue (Recognized) Reversed</t>
        </is>
      </c>
      <c r="B6" s="5" t="n">
        <v>2601</v>
      </c>
    </row>
    <row r="7">
      <c r="A7" s="4" t="inlineStr">
        <is>
          <t>Deferred Revenue Balance at September 30, 2021</t>
        </is>
      </c>
      <c r="B7" s="5" t="n">
        <v>30944</v>
      </c>
    </row>
    <row r="8">
      <c r="A8" s="4" t="inlineStr">
        <is>
          <t>Ipsen Collaboration</t>
        </is>
      </c>
    </row>
    <row r="9">
      <c r="A9" s="3" t="inlineStr">
        <is>
          <t>Movement in Deferred Revenue [Roll Forward]</t>
        </is>
      </c>
    </row>
    <row r="10">
      <c r="A10" s="4" t="inlineStr">
        <is>
          <t>Deferred Revenue Balance at January 1, 2021</t>
        </is>
      </c>
      <c r="B10" s="5" t="n">
        <v>0</v>
      </c>
    </row>
    <row r="11">
      <c r="A11" s="4" t="inlineStr">
        <is>
          <t>Additions</t>
        </is>
      </c>
      <c r="B11" s="5" t="n">
        <v>20000</v>
      </c>
    </row>
    <row r="12">
      <c r="A12" s="4" t="inlineStr">
        <is>
          <t>Revenue (Recognized) Reversed</t>
        </is>
      </c>
      <c r="B12" s="5" t="n">
        <v>-803</v>
      </c>
    </row>
    <row r="13">
      <c r="A13" s="4" t="inlineStr">
        <is>
          <t>Deferred Revenue Balance at September 30, 2021</t>
        </is>
      </c>
      <c r="B13" s="5" t="n">
        <v>19197</v>
      </c>
    </row>
    <row r="14">
      <c r="A14" s="4" t="inlineStr">
        <is>
          <t>AbbVie Collaboration</t>
        </is>
      </c>
    </row>
    <row r="15">
      <c r="A15" s="3" t="inlineStr">
        <is>
          <t>Movement in Deferred Revenue [Roll Forward]</t>
        </is>
      </c>
    </row>
    <row r="16">
      <c r="A16" s="4" t="inlineStr">
        <is>
          <t>Deferred Revenue Balance at January 1, 2021</t>
        </is>
      </c>
      <c r="B16" s="5" t="n">
        <v>8343</v>
      </c>
    </row>
    <row r="17">
      <c r="A17" s="4" t="inlineStr">
        <is>
          <t>Additions</t>
        </is>
      </c>
      <c r="B17" s="5" t="n">
        <v>0</v>
      </c>
    </row>
    <row r="18">
      <c r="A18" s="4" t="inlineStr">
        <is>
          <t>Revenue (Recognized) Reversed</t>
        </is>
      </c>
      <c r="B18" s="5" t="n">
        <v>3404</v>
      </c>
    </row>
    <row r="19">
      <c r="A19" s="4" t="inlineStr">
        <is>
          <t>Deferred Revenue Balance at September 30, 2021</t>
        </is>
      </c>
      <c r="B19" s="6" t="n">
        <v>117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30, 2021</t>
        </is>
      </c>
      <c r="C1" s="2" t="inlineStr">
        <is>
          <t>Dec. 31, 2020</t>
        </is>
      </c>
    </row>
    <row r="2">
      <c r="A2" s="3" t="inlineStr">
        <is>
          <t>Supplemental Balance Sheet Information [Abstract]</t>
        </is>
      </c>
    </row>
    <row r="3">
      <c r="A3" s="4" t="inlineStr">
        <is>
          <t>Prepaid clinical, contract research and manufacturing costs</t>
        </is>
      </c>
      <c r="B3" s="6" t="n">
        <v>2133</v>
      </c>
      <c r="C3" s="6" t="n">
        <v>2336</v>
      </c>
    </row>
    <row r="4">
      <c r="A4" s="4" t="inlineStr">
        <is>
          <t>Interest receivable</t>
        </is>
      </c>
      <c r="B4" s="5" t="n">
        <v>27</v>
      </c>
      <c r="C4" s="5" t="n">
        <v>161</v>
      </c>
    </row>
    <row r="5">
      <c r="A5" s="4" t="inlineStr">
        <is>
          <t>Prepaid insurance</t>
        </is>
      </c>
      <c r="B5" s="5" t="n">
        <v>40</v>
      </c>
      <c r="C5" s="5" t="n">
        <v>694</v>
      </c>
    </row>
    <row r="6">
      <c r="A6" s="4" t="inlineStr">
        <is>
          <t>Other</t>
        </is>
      </c>
      <c r="B6" s="5" t="n">
        <v>1109</v>
      </c>
      <c r="C6" s="5" t="n">
        <v>1040</v>
      </c>
    </row>
    <row r="7">
      <c r="A7" s="4" t="inlineStr">
        <is>
          <t>Prepaid expenses and other current assets</t>
        </is>
      </c>
      <c r="B7" s="6" t="n">
        <v>3309</v>
      </c>
      <c r="C7" s="6" t="n">
        <v>4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6544</v>
      </c>
      <c r="D4" s="6" t="n">
        <v>6544</v>
      </c>
      <c r="F4" s="6" t="n">
        <v>5863</v>
      </c>
    </row>
    <row r="5">
      <c r="A5" s="4" t="inlineStr">
        <is>
          <t>Less: accumulated depreciation</t>
        </is>
      </c>
      <c r="B5" s="5" t="n">
        <v>-2373</v>
      </c>
      <c r="D5" s="5" t="n">
        <v>-2373</v>
      </c>
      <c r="F5" s="5" t="n">
        <v>-1740</v>
      </c>
    </row>
    <row r="6">
      <c r="A6" s="4" t="inlineStr">
        <is>
          <t>Property and equipment, net</t>
        </is>
      </c>
      <c r="B6" s="5" t="n">
        <v>4171</v>
      </c>
      <c r="D6" s="5" t="n">
        <v>4171</v>
      </c>
      <c r="F6" s="5" t="n">
        <v>4123</v>
      </c>
    </row>
    <row r="7">
      <c r="A7" s="4" t="inlineStr">
        <is>
          <t>Depreciation and amortization</t>
        </is>
      </c>
      <c r="B7" s="5" t="n">
        <v>283</v>
      </c>
      <c r="C7" s="6" t="n">
        <v>159</v>
      </c>
      <c r="D7" s="5" t="n">
        <v>829</v>
      </c>
      <c r="E7" s="6" t="n">
        <v>494</v>
      </c>
    </row>
    <row r="8">
      <c r="A8" s="4" t="inlineStr">
        <is>
          <t>Scientific equipment</t>
        </is>
      </c>
    </row>
    <row r="9">
      <c r="A9" s="3" t="inlineStr">
        <is>
          <t>Property, Plant and Equipment [Line Items]</t>
        </is>
      </c>
    </row>
    <row r="10">
      <c r="A10" s="4" t="inlineStr">
        <is>
          <t>Property and equipment, gross</t>
        </is>
      </c>
      <c r="B10" s="5" t="n">
        <v>6136</v>
      </c>
      <c r="D10" s="5" t="n">
        <v>6136</v>
      </c>
      <c r="F10" s="5" t="n">
        <v>5476</v>
      </c>
    </row>
    <row r="11">
      <c r="A11" s="4" t="inlineStr">
        <is>
          <t>Leasehold improvements</t>
        </is>
      </c>
    </row>
    <row r="12">
      <c r="A12" s="3" t="inlineStr">
        <is>
          <t>Property, Plant and Equipment [Line Items]</t>
        </is>
      </c>
    </row>
    <row r="13">
      <c r="A13" s="4" t="inlineStr">
        <is>
          <t>Property and equipment, gross</t>
        </is>
      </c>
      <c r="B13" s="5" t="n">
        <v>0</v>
      </c>
      <c r="D13" s="5" t="n">
        <v>0</v>
      </c>
      <c r="F13" s="5" t="n">
        <v>192</v>
      </c>
    </row>
    <row r="14">
      <c r="A14" s="4" t="inlineStr">
        <is>
          <t>Computers and software</t>
        </is>
      </c>
    </row>
    <row r="15">
      <c r="A15" s="3" t="inlineStr">
        <is>
          <t>Property, Plant and Equipment [Line Items]</t>
        </is>
      </c>
    </row>
    <row r="16">
      <c r="A16" s="4" t="inlineStr">
        <is>
          <t>Property and equipment, gross</t>
        </is>
      </c>
      <c r="B16" s="5" t="n">
        <v>60</v>
      </c>
      <c r="D16" s="5" t="n">
        <v>60</v>
      </c>
      <c r="F16" s="5" t="n">
        <v>46</v>
      </c>
    </row>
    <row r="17">
      <c r="A17" s="4" t="inlineStr">
        <is>
          <t>Furniture and fixtures</t>
        </is>
      </c>
    </row>
    <row r="18">
      <c r="A18" s="3" t="inlineStr">
        <is>
          <t>Property, Plant and Equipment [Line Items]</t>
        </is>
      </c>
    </row>
    <row r="19">
      <c r="A19" s="4" t="inlineStr">
        <is>
          <t>Property and equipment, gross</t>
        </is>
      </c>
      <c r="B19" s="5" t="n">
        <v>30</v>
      </c>
      <c r="D19" s="5" t="n">
        <v>30</v>
      </c>
      <c r="F19" s="5" t="n">
        <v>30</v>
      </c>
    </row>
    <row r="20">
      <c r="A20" s="4" t="inlineStr">
        <is>
          <t>Construction in process</t>
        </is>
      </c>
    </row>
    <row r="21">
      <c r="A21" s="3" t="inlineStr">
        <is>
          <t>Property, Plant and Equipment [Line Items]</t>
        </is>
      </c>
    </row>
    <row r="22">
      <c r="A22" s="4" t="inlineStr">
        <is>
          <t>Property and equipment, gross</t>
        </is>
      </c>
      <c r="B22" s="6" t="n">
        <v>318</v>
      </c>
      <c r="D22" s="6" t="n">
        <v>318</v>
      </c>
      <c r="F22" s="6" t="n">
        <v>1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Sep. 30, 2021</t>
        </is>
      </c>
      <c r="C1" s="2" t="inlineStr">
        <is>
          <t>Dec. 31, 2020</t>
        </is>
      </c>
    </row>
    <row r="2">
      <c r="A2" s="3" t="inlineStr">
        <is>
          <t>Supplemental Balance Sheet Information [Abstract]</t>
        </is>
      </c>
    </row>
    <row r="3">
      <c r="A3" s="4" t="inlineStr">
        <is>
          <t>Accrued clinical, contract research and manufacturing costs</t>
        </is>
      </c>
      <c r="B3" s="6" t="n">
        <v>2741</v>
      </c>
      <c r="C3" s="6" t="n">
        <v>1372</v>
      </c>
    </row>
    <row r="4">
      <c r="A4" s="4" t="inlineStr">
        <is>
          <t>Accrued payroll-related expenses</t>
        </is>
      </c>
      <c r="B4" s="5" t="n">
        <v>1388</v>
      </c>
      <c r="C4" s="5" t="n">
        <v>1158</v>
      </c>
    </row>
    <row r="5">
      <c r="A5" s="4" t="inlineStr">
        <is>
          <t>Lease liability, current</t>
        </is>
      </c>
      <c r="B5" s="5" t="n">
        <v>440</v>
      </c>
      <c r="C5" s="5" t="n">
        <v>223</v>
      </c>
    </row>
    <row r="6">
      <c r="A6" s="4" t="inlineStr">
        <is>
          <t>Accrued other expenses</t>
        </is>
      </c>
      <c r="B6" s="5" t="n">
        <v>911</v>
      </c>
      <c r="C6" s="5" t="n">
        <v>772</v>
      </c>
    </row>
    <row r="7">
      <c r="A7" s="4" t="inlineStr">
        <is>
          <t>Accrued expenses and other current liabilities</t>
        </is>
      </c>
      <c r="B7" s="6" t="n">
        <v>5480</v>
      </c>
      <c r="C7" s="6" t="n">
        <v>3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on revenue</t>
        </is>
      </c>
      <c r="B4" s="6" t="n">
        <v>-3677000</v>
      </c>
      <c r="C4" s="6" t="n">
        <v>2443000</v>
      </c>
      <c r="D4" s="6" t="n">
        <v>-2601000</v>
      </c>
      <c r="E4" s="6" t="n">
        <v>16473000</v>
      </c>
    </row>
    <row r="5">
      <c r="A5" s="4" t="inlineStr">
        <is>
          <t>Total revenue</t>
        </is>
      </c>
      <c r="B5" s="5" t="n">
        <v>-3677000</v>
      </c>
      <c r="C5" s="5" t="n">
        <v>2443000</v>
      </c>
      <c r="D5" s="5" t="n">
        <v>-2601000</v>
      </c>
      <c r="E5" s="5" t="n">
        <v>16473000</v>
      </c>
    </row>
    <row r="6">
      <c r="A6" s="3" t="inlineStr">
        <is>
          <t>Operating expenses:</t>
        </is>
      </c>
    </row>
    <row r="7">
      <c r="A7" s="4" t="inlineStr">
        <is>
          <t>Research and development expense</t>
        </is>
      </c>
      <c r="B7" s="5" t="n">
        <v>16457000</v>
      </c>
      <c r="C7" s="5" t="n">
        <v>9139000</v>
      </c>
      <c r="D7" s="5" t="n">
        <v>37562000</v>
      </c>
      <c r="E7" s="5" t="n">
        <v>22222000</v>
      </c>
    </row>
    <row r="8">
      <c r="A8" s="4" t="inlineStr">
        <is>
          <t>General and administrative expense</t>
        </is>
      </c>
      <c r="B8" s="5" t="n">
        <v>2947000</v>
      </c>
      <c r="C8" s="5" t="n">
        <v>2424000</v>
      </c>
      <c r="D8" s="5" t="n">
        <v>8937000</v>
      </c>
      <c r="E8" s="5" t="n">
        <v>7227000</v>
      </c>
    </row>
    <row r="9">
      <c r="A9" s="4" t="inlineStr">
        <is>
          <t>Total operating expenses</t>
        </is>
      </c>
      <c r="B9" s="5" t="n">
        <v>19404000</v>
      </c>
      <c r="C9" s="5" t="n">
        <v>11563000</v>
      </c>
      <c r="D9" s="5" t="n">
        <v>46499000</v>
      </c>
      <c r="E9" s="5" t="n">
        <v>29449000</v>
      </c>
    </row>
    <row r="10">
      <c r="A10" s="4" t="inlineStr">
        <is>
          <t>Operating loss</t>
        </is>
      </c>
      <c r="B10" s="5" t="n">
        <v>-23081000</v>
      </c>
      <c r="C10" s="5" t="n">
        <v>-9120000</v>
      </c>
      <c r="D10" s="5" t="n">
        <v>-49100000</v>
      </c>
      <c r="E10" s="5" t="n">
        <v>-12976000</v>
      </c>
    </row>
    <row r="11">
      <c r="A11" s="3" t="inlineStr">
        <is>
          <t>Other (expense) income, net:</t>
        </is>
      </c>
    </row>
    <row r="12">
      <c r="A12" s="4" t="inlineStr">
        <is>
          <t>Dividend income</t>
        </is>
      </c>
      <c r="B12" s="5" t="n">
        <v>2000</v>
      </c>
      <c r="C12" s="5" t="n">
        <v>2000</v>
      </c>
      <c r="D12" s="5" t="n">
        <v>5000</v>
      </c>
      <c r="E12" s="5" t="n">
        <v>45000</v>
      </c>
    </row>
    <row r="13">
      <c r="A13" s="4" t="inlineStr">
        <is>
          <t>Interest income</t>
        </is>
      </c>
      <c r="B13" s="5" t="n">
        <v>8000</v>
      </c>
      <c r="C13" s="5" t="n">
        <v>205000</v>
      </c>
      <c r="D13" s="5" t="n">
        <v>139000</v>
      </c>
      <c r="E13" s="5" t="n">
        <v>832000</v>
      </c>
    </row>
    <row r="14">
      <c r="A14" s="4" t="inlineStr">
        <is>
          <t>Interest expense</t>
        </is>
      </c>
      <c r="B14" s="5" t="n">
        <v>-455000</v>
      </c>
      <c r="C14" s="5" t="n">
        <v>-27000</v>
      </c>
      <c r="D14" s="5" t="n">
        <v>-1314000</v>
      </c>
      <c r="E14" s="5" t="n">
        <v>-155000</v>
      </c>
    </row>
    <row r="15">
      <c r="A15" s="4" t="inlineStr">
        <is>
          <t>Other (expense) income, net</t>
        </is>
      </c>
      <c r="B15" s="5" t="n">
        <v>-5000</v>
      </c>
      <c r="C15" s="5" t="n">
        <v>118000</v>
      </c>
      <c r="D15" s="5" t="n">
        <v>-7000</v>
      </c>
      <c r="E15" s="5" t="n">
        <v>271000</v>
      </c>
    </row>
    <row r="16">
      <c r="A16" s="4" t="inlineStr">
        <is>
          <t>Total other (expense) income, net</t>
        </is>
      </c>
      <c r="B16" s="5" t="n">
        <v>-450000</v>
      </c>
      <c r="C16" s="5" t="n">
        <v>298000</v>
      </c>
      <c r="D16" s="5" t="n">
        <v>-1177000</v>
      </c>
      <c r="E16" s="5" t="n">
        <v>993000</v>
      </c>
    </row>
    <row r="17">
      <c r="A17" s="4" t="inlineStr">
        <is>
          <t>Net loss before provision for income taxes</t>
        </is>
      </c>
      <c r="B17" s="5" t="n">
        <v>-23531000</v>
      </c>
      <c r="C17" s="5" t="n">
        <v>-8822000</v>
      </c>
      <c r="D17" s="5" t="n">
        <v>-50277000</v>
      </c>
      <c r="E17" s="5" t="n">
        <v>-11983000</v>
      </c>
    </row>
    <row r="18">
      <c r="A18" s="4" t="inlineStr">
        <is>
          <t>Provision for income taxes</t>
        </is>
      </c>
      <c r="B18" s="5" t="n">
        <v>0</v>
      </c>
      <c r="C18" s="5" t="n">
        <v>0</v>
      </c>
      <c r="D18" s="5" t="n">
        <v>0</v>
      </c>
      <c r="E18" s="5" t="n">
        <v>0</v>
      </c>
    </row>
    <row r="19">
      <c r="A19" s="4" t="inlineStr">
        <is>
          <t>Net loss</t>
        </is>
      </c>
      <c r="B19" s="6" t="n">
        <v>-23531000</v>
      </c>
      <c r="C19" s="6" t="n">
        <v>-8822000</v>
      </c>
      <c r="D19" s="6" t="n">
        <v>-50277000</v>
      </c>
      <c r="E19" s="6" t="n">
        <v>-11983000</v>
      </c>
    </row>
    <row r="20">
      <c r="A20" s="4" t="inlineStr">
        <is>
          <t>Basic (loss) earnings per common share (USD per share)</t>
        </is>
      </c>
      <c r="B20" s="8" t="n">
        <v>-0.27</v>
      </c>
      <c r="C20" s="8" t="n">
        <v>-0.1</v>
      </c>
      <c r="D20" s="8" t="n">
        <v>-0.57</v>
      </c>
      <c r="E20" s="8" t="n">
        <v>-0.14</v>
      </c>
    </row>
    <row r="21">
      <c r="A21" s="4" t="inlineStr">
        <is>
          <t>Diluted (loss) earnings per common share (USD per share)</t>
        </is>
      </c>
      <c r="B21" s="8" t="n">
        <v>-0.27</v>
      </c>
      <c r="C21" s="8" t="n">
        <v>-0.1</v>
      </c>
      <c r="D21" s="8" t="n">
        <v>-0.57</v>
      </c>
      <c r="E21" s="8" t="n">
        <v>-0.14</v>
      </c>
    </row>
    <row r="22">
      <c r="A22" s="4" t="inlineStr">
        <is>
          <t>Weighted-average basic common shares outstanding (in shares)</t>
        </is>
      </c>
      <c r="B22" s="5" t="n">
        <v>88105066</v>
      </c>
      <c r="C22" s="5" t="n">
        <v>87227136</v>
      </c>
      <c r="D22" s="5" t="n">
        <v>88001222</v>
      </c>
      <c r="E22" s="5" t="n">
        <v>87160520</v>
      </c>
    </row>
    <row r="23">
      <c r="A23" s="4" t="inlineStr">
        <is>
          <t>Weighted-average diluted common shares outstanding (in shares)</t>
        </is>
      </c>
      <c r="B23" s="5" t="n">
        <v>88105066</v>
      </c>
      <c r="C23" s="5" t="n">
        <v>87227136</v>
      </c>
      <c r="D23" s="5" t="n">
        <v>88001222</v>
      </c>
      <c r="E23" s="5" t="n">
        <v>87160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vestments (Details)</t>
        </is>
      </c>
      <c r="B1" s="2" t="inlineStr">
        <is>
          <t>9 Months Ended</t>
        </is>
      </c>
    </row>
    <row r="2">
      <c r="B2" s="2" t="inlineStr">
        <is>
          <t>Sep. 30, 2021</t>
        </is>
      </c>
    </row>
    <row r="3">
      <c r="A3" s="3" t="inlineStr">
        <is>
          <t>Investments [Abstract]</t>
        </is>
      </c>
    </row>
    <row r="4">
      <c r="A4" s="4" t="inlineStr">
        <is>
          <t>One year or less</t>
        </is>
      </c>
      <c r="B4" s="4" t="inlineStr">
        <is>
          <t>100.00%</t>
        </is>
      </c>
    </row>
    <row r="5">
      <c r="A5" s="4" t="inlineStr">
        <is>
          <t>After one year but within two years</t>
        </is>
      </c>
      <c r="B5" s="4" t="inlineStr">
        <is>
          <t>0.00%</t>
        </is>
      </c>
    </row>
    <row r="6">
      <c r="A6" s="4" t="inlineStr">
        <is>
          <t>Total</t>
        </is>
      </c>
      <c r="B6"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s</t>
        </is>
      </c>
      <c r="B3" s="6" t="n">
        <v>8954</v>
      </c>
      <c r="C3" s="6" t="n">
        <v>48735</v>
      </c>
    </row>
    <row r="4">
      <c r="A4" s="4" t="inlineStr">
        <is>
          <t>Gross Unrealized Holding Gains</t>
        </is>
      </c>
      <c r="B4" s="5" t="n">
        <v>0</v>
      </c>
      <c r="C4" s="5" t="n">
        <v>89</v>
      </c>
    </row>
    <row r="5">
      <c r="A5" s="4" t="inlineStr">
        <is>
          <t>Gross Unrealized Holding Losses</t>
        </is>
      </c>
      <c r="B5" s="5" t="n">
        <v>-1</v>
      </c>
      <c r="C5" s="5" t="n">
        <v>-6</v>
      </c>
    </row>
    <row r="6">
      <c r="A6" s="4" t="inlineStr">
        <is>
          <t>Fair Value</t>
        </is>
      </c>
      <c r="B6" s="5" t="n">
        <v>8953</v>
      </c>
      <c r="C6" s="5" t="n">
        <v>48818</v>
      </c>
    </row>
    <row r="7">
      <c r="A7" s="4" t="inlineStr">
        <is>
          <t>Commercial paper</t>
        </is>
      </c>
    </row>
    <row r="8">
      <c r="A8" s="3" t="inlineStr">
        <is>
          <t>Debt Securities, Available-for-sale [Line Items]</t>
        </is>
      </c>
    </row>
    <row r="9">
      <c r="A9" s="4" t="inlineStr">
        <is>
          <t>Amortized Costs</t>
        </is>
      </c>
      <c r="B9" s="5" t="n">
        <v>6498</v>
      </c>
      <c r="C9" s="5" t="n">
        <v>15992</v>
      </c>
    </row>
    <row r="10">
      <c r="A10" s="4" t="inlineStr">
        <is>
          <t>Gross Unrealized Holding Gains</t>
        </is>
      </c>
      <c r="B10" s="5" t="n">
        <v>0</v>
      </c>
      <c r="C10" s="5" t="n">
        <v>2</v>
      </c>
    </row>
    <row r="11">
      <c r="A11" s="4" t="inlineStr">
        <is>
          <t>Gross Unrealized Holding Losses</t>
        </is>
      </c>
      <c r="B11" s="5" t="n">
        <v>-1</v>
      </c>
      <c r="C11" s="5" t="n">
        <v>-3</v>
      </c>
    </row>
    <row r="12">
      <c r="A12" s="4" t="inlineStr">
        <is>
          <t>Fair Value</t>
        </is>
      </c>
      <c r="B12" s="5" t="n">
        <v>6497</v>
      </c>
      <c r="C12" s="5" t="n">
        <v>15991</v>
      </c>
    </row>
    <row r="13">
      <c r="A13" s="4" t="inlineStr">
        <is>
          <t>Corporate notes/bonds</t>
        </is>
      </c>
    </row>
    <row r="14">
      <c r="A14" s="3" t="inlineStr">
        <is>
          <t>Debt Securities, Available-for-sale [Line Items]</t>
        </is>
      </c>
    </row>
    <row r="15">
      <c r="A15" s="4" t="inlineStr">
        <is>
          <t>Amortized Costs</t>
        </is>
      </c>
      <c r="B15" s="5" t="n">
        <v>1205</v>
      </c>
      <c r="C15" s="5" t="n">
        <v>29227</v>
      </c>
    </row>
    <row r="16">
      <c r="A16" s="4" t="inlineStr">
        <is>
          <t>Gross Unrealized Holding Gains</t>
        </is>
      </c>
      <c r="B16" s="5" t="n">
        <v>0</v>
      </c>
      <c r="C16" s="5" t="n">
        <v>72</v>
      </c>
    </row>
    <row r="17">
      <c r="A17" s="4" t="inlineStr">
        <is>
          <t>Gross Unrealized Holding Losses</t>
        </is>
      </c>
      <c r="B17" s="5" t="n">
        <v>0</v>
      </c>
      <c r="C17" s="5" t="n">
        <v>-3</v>
      </c>
    </row>
    <row r="18">
      <c r="A18" s="4" t="inlineStr">
        <is>
          <t>Fair Value</t>
        </is>
      </c>
      <c r="B18" s="5" t="n">
        <v>1205</v>
      </c>
      <c r="C18" s="5" t="n">
        <v>29296</v>
      </c>
    </row>
    <row r="19">
      <c r="A19" s="4" t="inlineStr">
        <is>
          <t>U.S. Treasuries</t>
        </is>
      </c>
    </row>
    <row r="20">
      <c r="A20" s="3" t="inlineStr">
        <is>
          <t>Debt Securities, Available-for-sale [Line Items]</t>
        </is>
      </c>
    </row>
    <row r="21">
      <c r="A21" s="4" t="inlineStr">
        <is>
          <t>Amortized Costs</t>
        </is>
      </c>
      <c r="C21" s="5" t="n">
        <v>2251</v>
      </c>
    </row>
    <row r="22">
      <c r="A22" s="4" t="inlineStr">
        <is>
          <t>Gross Unrealized Holding Gains</t>
        </is>
      </c>
      <c r="C22" s="5" t="n">
        <v>2</v>
      </c>
    </row>
    <row r="23">
      <c r="A23" s="4" t="inlineStr">
        <is>
          <t>Gross Unrealized Holding Losses</t>
        </is>
      </c>
      <c r="C23" s="5" t="n">
        <v>0</v>
      </c>
    </row>
    <row r="24">
      <c r="A24" s="4" t="inlineStr">
        <is>
          <t>Fair Value</t>
        </is>
      </c>
      <c r="C24" s="5" t="n">
        <v>2253</v>
      </c>
    </row>
    <row r="25">
      <c r="A25" s="4" t="inlineStr">
        <is>
          <t>U.S. Government agency securities</t>
        </is>
      </c>
    </row>
    <row r="26">
      <c r="A26" s="3" t="inlineStr">
        <is>
          <t>Debt Securities, Available-for-sale [Line Items]</t>
        </is>
      </c>
    </row>
    <row r="27">
      <c r="A27" s="4" t="inlineStr">
        <is>
          <t>Amortized Costs</t>
        </is>
      </c>
      <c r="B27" s="5" t="n">
        <v>1251</v>
      </c>
      <c r="C27" s="5" t="n">
        <v>1265</v>
      </c>
    </row>
    <row r="28">
      <c r="A28" s="4" t="inlineStr">
        <is>
          <t>Gross Unrealized Holding Gains</t>
        </is>
      </c>
      <c r="B28" s="5" t="n">
        <v>0</v>
      </c>
      <c r="C28" s="5" t="n">
        <v>13</v>
      </c>
    </row>
    <row r="29">
      <c r="A29" s="4" t="inlineStr">
        <is>
          <t>Gross Unrealized Holding Losses</t>
        </is>
      </c>
      <c r="B29" s="5" t="n">
        <v>0</v>
      </c>
      <c r="C29" s="5" t="n">
        <v>0</v>
      </c>
    </row>
    <row r="30">
      <c r="A30" s="4" t="inlineStr">
        <is>
          <t>Fair Value</t>
        </is>
      </c>
      <c r="B30" s="6" t="n">
        <v>1251</v>
      </c>
      <c r="C30" s="6" t="n">
        <v>1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32" customWidth="1" min="8" max="8"/>
  </cols>
  <sheetData>
    <row r="1">
      <c r="A1" s="1" t="inlineStr">
        <is>
          <t>Debt - Narrative (Details)</t>
        </is>
      </c>
      <c r="B1" s="2" t="inlineStr">
        <is>
          <t>Sep. 25, 2020USD ($)</t>
        </is>
      </c>
      <c r="C1" s="2" t="inlineStr">
        <is>
          <t>Mar. 02, 2020USD ($)</t>
        </is>
      </c>
      <c r="D1" s="2" t="inlineStr">
        <is>
          <t>Sep. 30, 2021USD ($)</t>
        </is>
      </c>
      <c r="E1" s="2" t="inlineStr">
        <is>
          <t>Sep. 30, 2020USD ($)</t>
        </is>
      </c>
      <c r="F1" s="2" t="inlineStr">
        <is>
          <t>Sep. 30, 2021USD ($)</t>
        </is>
      </c>
      <c r="G1" s="2" t="inlineStr">
        <is>
          <t>Sep. 30, 2020USD ($)</t>
        </is>
      </c>
      <c r="H1" s="2" t="inlineStr">
        <is>
          <t>Oct. 01, 2022installmentPayment</t>
        </is>
      </c>
    </row>
    <row r="2">
      <c r="A2" s="3" t="inlineStr">
        <is>
          <t>Debt Instrument [Line Items]</t>
        </is>
      </c>
    </row>
    <row r="3">
      <c r="A3" s="4" t="inlineStr">
        <is>
          <t>Proceeds from long-term borrowing</t>
        </is>
      </c>
      <c r="F3" s="6" t="n">
        <v>0</v>
      </c>
      <c r="G3" s="6" t="n">
        <v>17500000</v>
      </c>
    </row>
    <row r="4">
      <c r="A4" s="4" t="inlineStr">
        <is>
          <t>Origination fee</t>
        </is>
      </c>
      <c r="B4" s="6" t="n">
        <v>125000</v>
      </c>
    </row>
    <row r="5">
      <c r="A5" s="4" t="inlineStr">
        <is>
          <t>Exit fee percentage</t>
        </is>
      </c>
      <c r="D5" s="4" t="inlineStr">
        <is>
          <t>3.75%</t>
        </is>
      </c>
      <c r="F5" s="4" t="inlineStr">
        <is>
          <t>3.75%</t>
        </is>
      </c>
    </row>
    <row r="6">
      <c r="A6" s="4" t="inlineStr">
        <is>
          <t>Amortization of long-term debt issuance costs and fees</t>
        </is>
      </c>
      <c r="F6" s="6" t="n">
        <v>213000</v>
      </c>
      <c r="G6" s="5" t="n">
        <v>39000</v>
      </c>
    </row>
    <row r="7">
      <c r="A7" s="4" t="inlineStr">
        <is>
          <t>Long-term debt</t>
        </is>
      </c>
      <c r="D7" s="6" t="n">
        <v>16801000</v>
      </c>
      <c r="F7" s="5" t="n">
        <v>16801000</v>
      </c>
    </row>
    <row r="8">
      <c r="A8" s="4" t="inlineStr">
        <is>
          <t>Interest paid on debt</t>
        </is>
      </c>
      <c r="D8" s="6" t="n">
        <v>344000</v>
      </c>
      <c r="E8" s="6" t="n">
        <v>0</v>
      </c>
      <c r="F8" s="5" t="n">
        <v>1041000</v>
      </c>
      <c r="G8" s="5" t="n">
        <v>142000</v>
      </c>
    </row>
    <row r="9">
      <c r="A9" s="4" t="inlineStr">
        <is>
          <t>Repayment of long-term debt</t>
        </is>
      </c>
      <c r="F9" s="6" t="n">
        <v>0</v>
      </c>
      <c r="G9" s="6" t="n">
        <v>4999000</v>
      </c>
    </row>
    <row r="10">
      <c r="A10" s="4" t="inlineStr">
        <is>
          <t>Secured Debt | MidCap Credit Agreement</t>
        </is>
      </c>
    </row>
    <row r="11">
      <c r="A11" s="3" t="inlineStr">
        <is>
          <t>Debt Instrument [Line Items]</t>
        </is>
      </c>
    </row>
    <row r="12">
      <c r="A12" s="4" t="inlineStr">
        <is>
          <t>Debt instrument, face amount</t>
        </is>
      </c>
      <c r="B12" s="6" t="n">
        <v>25000000</v>
      </c>
    </row>
    <row r="13">
      <c r="A13" s="4" t="inlineStr">
        <is>
          <t>Floating interest rate</t>
        </is>
      </c>
      <c r="B13" s="4" t="inlineStr">
        <is>
          <t>6.25%</t>
        </is>
      </c>
    </row>
    <row r="14">
      <c r="A14" s="4" t="inlineStr">
        <is>
          <t>Variable rate</t>
        </is>
      </c>
      <c r="B14" s="4" t="inlineStr">
        <is>
          <t>1.50%</t>
        </is>
      </c>
    </row>
    <row r="15">
      <c r="A15" s="4" t="inlineStr">
        <is>
          <t>Interest rate increase</t>
        </is>
      </c>
      <c r="F15" s="4" t="inlineStr">
        <is>
          <t>2.00%</t>
        </is>
      </c>
    </row>
    <row r="16">
      <c r="A16" s="4" t="inlineStr">
        <is>
          <t>Secured Debt | MidCap Credit Agreement | Forecast</t>
        </is>
      </c>
    </row>
    <row r="17">
      <c r="A17" s="3" t="inlineStr">
        <is>
          <t>Debt Instrument [Line Items]</t>
        </is>
      </c>
    </row>
    <row r="18">
      <c r="A18" s="4" t="inlineStr">
        <is>
          <t>Number of monthly installment payments | installmentPayment</t>
        </is>
      </c>
      <c r="H18" s="5" t="n">
        <v>36</v>
      </c>
    </row>
    <row r="19">
      <c r="A19" s="4" t="inlineStr">
        <is>
          <t>Secured Debt | MidCap Credit Agreement | Prior to first anniversary</t>
        </is>
      </c>
    </row>
    <row r="20">
      <c r="A20" s="3" t="inlineStr">
        <is>
          <t>Debt Instrument [Line Items]</t>
        </is>
      </c>
    </row>
    <row r="21">
      <c r="A21" s="4" t="inlineStr">
        <is>
          <t>Early termination fee</t>
        </is>
      </c>
      <c r="D21" s="4" t="inlineStr">
        <is>
          <t>3.00%</t>
        </is>
      </c>
      <c r="F21" s="4" t="inlineStr">
        <is>
          <t>3.00%</t>
        </is>
      </c>
    </row>
    <row r="22">
      <c r="A22" s="4" t="inlineStr">
        <is>
          <t>Secured Debt | MidCap Credit Agreement | After first anniversary</t>
        </is>
      </c>
    </row>
    <row r="23">
      <c r="A23" s="3" t="inlineStr">
        <is>
          <t>Debt Instrument [Line Items]</t>
        </is>
      </c>
    </row>
    <row r="24">
      <c r="A24" s="4" t="inlineStr">
        <is>
          <t>Early termination fee</t>
        </is>
      </c>
      <c r="D24" s="4" t="inlineStr">
        <is>
          <t>1.00%</t>
        </is>
      </c>
      <c r="F24" s="4" t="inlineStr">
        <is>
          <t>1.00%</t>
        </is>
      </c>
    </row>
    <row r="25">
      <c r="A25" s="4" t="inlineStr">
        <is>
          <t>Secured Debt | MidCap Credit Agreement - Tranche 1</t>
        </is>
      </c>
    </row>
    <row r="26">
      <c r="A26" s="3" t="inlineStr">
        <is>
          <t>Debt Instrument [Line Items]</t>
        </is>
      </c>
    </row>
    <row r="27">
      <c r="A27" s="4" t="inlineStr">
        <is>
          <t>Proceeds from long-term borrowing</t>
        </is>
      </c>
      <c r="B27" s="6" t="n">
        <v>17500000</v>
      </c>
    </row>
    <row r="28">
      <c r="A28" s="4" t="inlineStr">
        <is>
          <t>Fee amount</t>
        </is>
      </c>
      <c r="B28" s="5" t="n">
        <v>656000</v>
      </c>
    </row>
    <row r="29">
      <c r="A29" s="4" t="inlineStr">
        <is>
          <t>Proceeds from debt, net of fees and issuance costs</t>
        </is>
      </c>
      <c r="B29" s="5" t="n">
        <v>16512000</v>
      </c>
    </row>
    <row r="30">
      <c r="A30" s="4" t="inlineStr">
        <is>
          <t>Unamortized debt issuance costs</t>
        </is>
      </c>
      <c r="B30" s="5" t="n">
        <v>332000</v>
      </c>
    </row>
    <row r="31">
      <c r="A31" s="4" t="inlineStr">
        <is>
          <t>Secured Debt | MidCap Credit Agreement - Tranche 2</t>
        </is>
      </c>
    </row>
    <row r="32">
      <c r="A32" s="3" t="inlineStr">
        <is>
          <t>Debt Instrument [Line Items]</t>
        </is>
      </c>
    </row>
    <row r="33">
      <c r="A33" s="4" t="inlineStr">
        <is>
          <t>Debt instrument, face amount</t>
        </is>
      </c>
      <c r="D33" s="6" t="n">
        <v>7500000</v>
      </c>
      <c r="F33" s="6" t="n">
        <v>7500000</v>
      </c>
    </row>
    <row r="34">
      <c r="A34" s="4" t="inlineStr">
        <is>
          <t>Funding condition, required proceeds from equity issuance</t>
        </is>
      </c>
      <c r="D34" s="5" t="n">
        <v>20000000</v>
      </c>
      <c r="F34" s="5" t="n">
        <v>20000000</v>
      </c>
    </row>
    <row r="35">
      <c r="A35" s="4" t="inlineStr">
        <is>
          <t>Unamortized debt issuance costs</t>
        </is>
      </c>
      <c r="B35" s="6" t="n">
        <v>73000</v>
      </c>
      <c r="D35" s="5" t="n">
        <v>0</v>
      </c>
      <c r="F35" s="5" t="n">
        <v>0</v>
      </c>
    </row>
    <row r="36">
      <c r="A36" s="4" t="inlineStr">
        <is>
          <t>Amortization of long-term debt issuance costs and fees</t>
        </is>
      </c>
      <c r="D36" s="6" t="n">
        <v>36000</v>
      </c>
      <c r="F36" s="6" t="n">
        <v>73000</v>
      </c>
    </row>
    <row r="37">
      <c r="A37" s="4" t="inlineStr">
        <is>
          <t>Loans Payable | Secured Debt | Hercules Technology Growth Capital</t>
        </is>
      </c>
    </row>
    <row r="38">
      <c r="A38" s="3" t="inlineStr">
        <is>
          <t>Debt Instrument [Line Items]</t>
        </is>
      </c>
    </row>
    <row r="39">
      <c r="A39" s="4" t="inlineStr">
        <is>
          <t>Repayment of long-term debt</t>
        </is>
      </c>
      <c r="C39" s="6" t="n">
        <v>4999000</v>
      </c>
    </row>
    <row r="40">
      <c r="A40" s="4" t="inlineStr">
        <is>
          <t>Payments for debt end term fees</t>
        </is>
      </c>
      <c r="C40"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Thousands</t>
        </is>
      </c>
      <c r="B1" s="2" t="inlineStr">
        <is>
          <t>Sep. 30, 2021</t>
        </is>
      </c>
      <c r="C1" s="2" t="inlineStr">
        <is>
          <t>Dec. 31, 2020</t>
        </is>
      </c>
    </row>
    <row r="2">
      <c r="A2" s="3" t="inlineStr">
        <is>
          <t>Debt Disclosure [Abstract]</t>
        </is>
      </c>
    </row>
    <row r="3">
      <c r="A3" s="4" t="inlineStr">
        <is>
          <t>2021 (remaining three months)</t>
        </is>
      </c>
      <c r="B3" s="6" t="n">
        <v>0</v>
      </c>
    </row>
    <row r="4">
      <c r="A4" s="4" t="inlineStr">
        <is>
          <t>2022</t>
        </is>
      </c>
      <c r="B4" s="5" t="n">
        <v>1459</v>
      </c>
    </row>
    <row r="5">
      <c r="A5" s="4" t="inlineStr">
        <is>
          <t>2023</t>
        </is>
      </c>
      <c r="B5" s="5" t="n">
        <v>5833</v>
      </c>
    </row>
    <row r="6">
      <c r="A6" s="4" t="inlineStr">
        <is>
          <t>2024</t>
        </is>
      </c>
      <c r="B6" s="5" t="n">
        <v>5833</v>
      </c>
    </row>
    <row r="7">
      <c r="A7" s="4" t="inlineStr">
        <is>
          <t>2025</t>
        </is>
      </c>
      <c r="B7" s="5" t="n">
        <v>4375</v>
      </c>
    </row>
    <row r="8">
      <c r="A8" s="4" t="inlineStr">
        <is>
          <t>Principal balance outstanding</t>
        </is>
      </c>
      <c r="B8" s="5" t="n">
        <v>17500</v>
      </c>
    </row>
    <row r="9">
      <c r="A9" s="4" t="inlineStr">
        <is>
          <t>less: unamortized discount and debt issuance costs</t>
        </is>
      </c>
      <c r="B9" s="5" t="n">
        <v>-699</v>
      </c>
    </row>
    <row r="10">
      <c r="A10" s="4" t="inlineStr">
        <is>
          <t>Long-term debt</t>
        </is>
      </c>
      <c r="B10" s="5" t="n">
        <v>16801</v>
      </c>
    </row>
    <row r="11">
      <c r="A11" s="4" t="inlineStr">
        <is>
          <t>Current portion</t>
        </is>
      </c>
      <c r="B11" s="5" t="n">
        <v>0</v>
      </c>
    </row>
    <row r="12">
      <c r="A12" s="4" t="inlineStr">
        <is>
          <t>Noncurrent portion</t>
        </is>
      </c>
      <c r="B12" s="6" t="n">
        <v>16801</v>
      </c>
      <c r="C12" s="6" t="n">
        <v>16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39" customWidth="1" min="2" max="2"/>
    <col width="21" customWidth="1" min="3" max="3"/>
    <col width="21" customWidth="1" min="4" max="4"/>
    <col width="21" customWidth="1" min="5" max="5"/>
  </cols>
  <sheetData>
    <row r="1">
      <c r="A1" s="1" t="inlineStr">
        <is>
          <t>Leases - Narrative (Details) ft² in Thousands, $ in Thousands</t>
        </is>
      </c>
      <c r="B1" s="2" t="inlineStr">
        <is>
          <t>Jul. 01, 2020USD ($)ft²extensionPeriod</t>
        </is>
      </c>
      <c r="C1" s="2" t="inlineStr">
        <is>
          <t>Sep. 30, 2021USD ($)</t>
        </is>
      </c>
      <c r="D1" s="2" t="inlineStr">
        <is>
          <t>Sep. 30, 2020USD ($)</t>
        </is>
      </c>
      <c r="E1" s="2" t="inlineStr">
        <is>
          <t>Dec. 31, 2020USD ($)</t>
        </is>
      </c>
    </row>
    <row r="2">
      <c r="A2" s="3" t="inlineStr">
        <is>
          <t>Lessee, Lease, Description [Line Items]</t>
        </is>
      </c>
    </row>
    <row r="3">
      <c r="A3" s="4" t="inlineStr">
        <is>
          <t>Right-of-use asset</t>
        </is>
      </c>
      <c r="C3" s="6" t="n">
        <v>8117</v>
      </c>
      <c r="E3" s="6" t="n">
        <v>8606</v>
      </c>
    </row>
    <row r="4">
      <c r="A4" s="4" t="inlineStr">
        <is>
          <t>Lease liability</t>
        </is>
      </c>
      <c r="C4" s="5" t="n">
        <v>7991</v>
      </c>
    </row>
    <row r="5">
      <c r="A5" s="4" t="inlineStr">
        <is>
          <t>Operating lease, cash payments</t>
        </is>
      </c>
      <c r="C5" s="6" t="n">
        <v>1721</v>
      </c>
      <c r="D5" s="6" t="n">
        <v>1717</v>
      </c>
    </row>
    <row r="6">
      <c r="A6" s="4" t="inlineStr">
        <is>
          <t>Chicago</t>
        </is>
      </c>
    </row>
    <row r="7">
      <c r="A7" s="3" t="inlineStr">
        <is>
          <t>Lessee, Lease, Description [Line Items]</t>
        </is>
      </c>
    </row>
    <row r="8">
      <c r="A8" s="4" t="inlineStr">
        <is>
          <t>Lease area | ft²</t>
        </is>
      </c>
      <c r="B8" s="5" t="n">
        <v>30</v>
      </c>
    </row>
    <row r="9">
      <c r="A9" s="4" t="inlineStr">
        <is>
          <t>Contract term</t>
        </is>
      </c>
      <c r="B9" s="4" t="inlineStr">
        <is>
          <t>10 years</t>
        </is>
      </c>
    </row>
    <row r="10">
      <c r="A10" s="4" t="inlineStr">
        <is>
          <t>Number of extensions | extensionPeriod</t>
        </is>
      </c>
      <c r="B10" s="5" t="n">
        <v>2</v>
      </c>
    </row>
    <row r="11">
      <c r="A11" s="4" t="inlineStr">
        <is>
          <t>Renewal term</t>
        </is>
      </c>
      <c r="B11" s="4" t="inlineStr">
        <is>
          <t>5 years</t>
        </is>
      </c>
    </row>
    <row r="12">
      <c r="A12" s="4" t="inlineStr">
        <is>
          <t>Annual rent payment initial twelve months</t>
        </is>
      </c>
      <c r="B12" s="6" t="n">
        <v>1113</v>
      </c>
    </row>
    <row r="13">
      <c r="A13" s="4" t="inlineStr">
        <is>
          <t>Base rent annual percentage increase</t>
        </is>
      </c>
      <c r="B13" s="4" t="inlineStr">
        <is>
          <t>3.00%</t>
        </is>
      </c>
    </row>
    <row r="14">
      <c r="A14" s="4" t="inlineStr">
        <is>
          <t>Estimated rental payment over original term</t>
        </is>
      </c>
      <c r="B14" s="6" t="n">
        <v>12761</v>
      </c>
    </row>
    <row r="15">
      <c r="A15" s="4" t="inlineStr">
        <is>
          <t>Letters of credit outstanding</t>
        </is>
      </c>
      <c r="B15" s="5" t="n">
        <v>1200</v>
      </c>
    </row>
    <row r="16">
      <c r="A16" s="4" t="inlineStr">
        <is>
          <t>Rental payment adjusted for abatement</t>
        </is>
      </c>
      <c r="B16" s="5" t="n">
        <v>87</v>
      </c>
    </row>
    <row r="17">
      <c r="A17" s="4" t="inlineStr">
        <is>
          <t>Payments for tenant improvements</t>
        </is>
      </c>
      <c r="B17" s="5" t="n">
        <v>697</v>
      </c>
    </row>
    <row r="18">
      <c r="A18" s="4" t="inlineStr">
        <is>
          <t>Right-of-use asset</t>
        </is>
      </c>
      <c r="B18" s="5" t="n">
        <v>8931</v>
      </c>
    </row>
    <row r="19">
      <c r="A19" s="4" t="inlineStr">
        <is>
          <t>Lease liability</t>
        </is>
      </c>
      <c r="B19" s="6" t="n">
        <v>8147</v>
      </c>
    </row>
    <row r="20">
      <c r="A20" s="4" t="inlineStr">
        <is>
          <t>Incremental borrowing rate</t>
        </is>
      </c>
      <c r="B20" s="4" t="inlineStr">
        <is>
          <t>8.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Right of Use Asset Information (Details)</t>
        </is>
      </c>
      <c r="B1" s="2" t="inlineStr">
        <is>
          <t>Sep. 30, 2021</t>
        </is>
      </c>
    </row>
    <row r="2">
      <c r="A2" s="3" t="inlineStr">
        <is>
          <t>Leases [Abstract]</t>
        </is>
      </c>
    </row>
    <row r="3">
      <c r="A3" s="4" t="inlineStr">
        <is>
          <t>Weighted-average remaining lease term</t>
        </is>
      </c>
      <c r="B3" s="4" t="inlineStr">
        <is>
          <t>8 years 9 months 18 days</t>
        </is>
      </c>
    </row>
    <row r="4">
      <c r="A4" s="4" t="inlineStr">
        <is>
          <t>Weighted-average discount rate</t>
        </is>
      </c>
      <c r="B4" s="4" t="inlineStr">
        <is>
          <t>8.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326</v>
      </c>
      <c r="C4" s="6" t="n">
        <v>333</v>
      </c>
      <c r="D4" s="6" t="n">
        <v>980</v>
      </c>
      <c r="E4" s="6" t="n">
        <v>712</v>
      </c>
    </row>
    <row r="5">
      <c r="A5" s="4" t="inlineStr">
        <is>
          <t>Short term lease costs</t>
        </is>
      </c>
      <c r="B5" s="5" t="n">
        <v>32</v>
      </c>
      <c r="C5" s="5" t="n">
        <v>29</v>
      </c>
      <c r="D5" s="5" t="n">
        <v>94</v>
      </c>
      <c r="E5" s="5" t="n">
        <v>96</v>
      </c>
    </row>
    <row r="6">
      <c r="A6" s="4" t="inlineStr">
        <is>
          <t>Variable lease costs</t>
        </is>
      </c>
      <c r="B6" s="5" t="n">
        <v>231</v>
      </c>
      <c r="C6" s="5" t="n">
        <v>172</v>
      </c>
      <c r="D6" s="5" t="n">
        <v>803</v>
      </c>
      <c r="E6" s="5" t="n">
        <v>322</v>
      </c>
    </row>
    <row r="7">
      <c r="A7" s="4" t="inlineStr">
        <is>
          <t>Total lease costs</t>
        </is>
      </c>
      <c r="B7" s="6" t="n">
        <v>589</v>
      </c>
      <c r="C7" s="6" t="n">
        <v>534</v>
      </c>
      <c r="D7" s="6" t="n">
        <v>1877</v>
      </c>
      <c r="E7" s="6" t="n">
        <v>11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Sep. 30, 2021</t>
        </is>
      </c>
      <c r="C1" s="2" t="inlineStr">
        <is>
          <t>Dec. 31, 2020</t>
        </is>
      </c>
    </row>
    <row r="2">
      <c r="A2" s="3" t="inlineStr">
        <is>
          <t>Leases [Abstract]</t>
        </is>
      </c>
    </row>
    <row r="3">
      <c r="A3" s="4" t="inlineStr">
        <is>
          <t>2021 (remaining three months)</t>
        </is>
      </c>
      <c r="B3" s="6" t="n">
        <v>191</v>
      </c>
    </row>
    <row r="4">
      <c r="A4" s="4" t="inlineStr">
        <is>
          <t>2022</t>
        </is>
      </c>
      <c r="B4" s="5" t="n">
        <v>1163</v>
      </c>
    </row>
    <row r="5">
      <c r="A5" s="4" t="inlineStr">
        <is>
          <t>2023</t>
        </is>
      </c>
      <c r="B5" s="5" t="n">
        <v>1198</v>
      </c>
    </row>
    <row r="6">
      <c r="A6" s="4" t="inlineStr">
        <is>
          <t>2024</t>
        </is>
      </c>
      <c r="B6" s="5" t="n">
        <v>1235</v>
      </c>
    </row>
    <row r="7">
      <c r="A7" s="4" t="inlineStr">
        <is>
          <t>2025</t>
        </is>
      </c>
      <c r="B7" s="5" t="n">
        <v>1272</v>
      </c>
    </row>
    <row r="8">
      <c r="A8" s="4" t="inlineStr">
        <is>
          <t>2026</t>
        </is>
      </c>
      <c r="B8" s="5" t="n">
        <v>1310</v>
      </c>
    </row>
    <row r="9">
      <c r="A9" s="4" t="inlineStr">
        <is>
          <t>Thereafter</t>
        </is>
      </c>
      <c r="B9" s="5" t="n">
        <v>4897</v>
      </c>
    </row>
    <row r="10">
      <c r="A10" s="4" t="inlineStr">
        <is>
          <t>Total</t>
        </is>
      </c>
      <c r="B10" s="5" t="n">
        <v>11266</v>
      </c>
    </row>
    <row r="11">
      <c r="A11" s="4" t="inlineStr">
        <is>
          <t>Less: imputed interest</t>
        </is>
      </c>
      <c r="B11" s="5" t="n">
        <v>-3275</v>
      </c>
    </row>
    <row r="12">
      <c r="A12" s="4" t="inlineStr">
        <is>
          <t>Total lease liability</t>
        </is>
      </c>
      <c r="B12" s="5" t="n">
        <v>7991</v>
      </c>
    </row>
    <row r="13">
      <c r="A13" s="4" t="inlineStr">
        <is>
          <t>Current operating lease liability</t>
        </is>
      </c>
      <c r="B13" s="5" t="n">
        <v>440</v>
      </c>
      <c r="C13" s="6" t="n">
        <v>223</v>
      </c>
    </row>
    <row r="14">
      <c r="A14" s="4" t="inlineStr">
        <is>
          <t>Noncurrent operating lease liability</t>
        </is>
      </c>
      <c r="B14" s="6" t="n">
        <v>7551</v>
      </c>
      <c r="C14" s="6" t="n">
        <v>79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42" customWidth="1" min="2" max="2"/>
    <col width="30" customWidth="1" min="3" max="3"/>
  </cols>
  <sheetData>
    <row r="1">
      <c r="A1" s="1" t="inlineStr">
        <is>
          <t>Stockholders' Equity - Current Capitalization (Details)</t>
        </is>
      </c>
      <c r="B1" s="2" t="inlineStr">
        <is>
          <t>Sep. 30, 2021votePerShare$ / sharesshares</t>
        </is>
      </c>
      <c r="C1" s="2" t="inlineStr">
        <is>
          <t>Dec. 31, 2020$ / sharesshares</t>
        </is>
      </c>
    </row>
    <row r="2">
      <c r="A2" s="3" t="inlineStr">
        <is>
          <t>Equity [Abstract]</t>
        </is>
      </c>
    </row>
    <row r="3">
      <c r="A3" s="4" t="inlineStr">
        <is>
          <t>Preferred stock, shares authorized (in shares)</t>
        </is>
      </c>
      <c r="B3" s="5" t="n">
        <v>10000000</v>
      </c>
      <c r="C3" s="5" t="n">
        <v>10000000</v>
      </c>
    </row>
    <row r="4">
      <c r="A4" s="4" t="inlineStr">
        <is>
          <t>Preferred stock, par value (in dollars per share) | $ / shares</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 | $ / shares</t>
        </is>
      </c>
      <c r="B8" s="7" t="n">
        <v>0.0001</v>
      </c>
      <c r="C8" s="7" t="n">
        <v>0.0001</v>
      </c>
    </row>
    <row r="9">
      <c r="A9" s="4" t="inlineStr">
        <is>
          <t>Common stock, shares issued (in shares)</t>
        </is>
      </c>
      <c r="B9" s="5" t="n">
        <v>88108543</v>
      </c>
      <c r="C9" s="5" t="n">
        <v>87651352</v>
      </c>
    </row>
    <row r="10">
      <c r="A10" s="4" t="inlineStr">
        <is>
          <t>Common stock, shares outstanding (in shares)</t>
        </is>
      </c>
      <c r="B10" s="5" t="n">
        <v>88108543</v>
      </c>
      <c r="C10" s="5" t="n">
        <v>87651352</v>
      </c>
    </row>
    <row r="11">
      <c r="A11" s="4" t="inlineStr">
        <is>
          <t>Common stock, voting rights for each share | votePerShare</t>
        </is>
      </c>
      <c r="B11"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 Common Stock Warrants (Details) - Common Stock - $ / shares</t>
        </is>
      </c>
      <c r="B1" s="2" t="inlineStr">
        <is>
          <t>Sep. 30, 2021</t>
        </is>
      </c>
      <c r="C1" s="2" t="inlineStr">
        <is>
          <t>May 03, 2021</t>
        </is>
      </c>
      <c r="D1" s="2" t="inlineStr">
        <is>
          <t>Apr. 28, 2021</t>
        </is>
      </c>
      <c r="E1" s="2" t="inlineStr">
        <is>
          <t>Mar. 27, 2021</t>
        </is>
      </c>
      <c r="F1" s="2" t="inlineStr">
        <is>
          <t>Dec. 31, 2020</t>
        </is>
      </c>
    </row>
    <row r="2">
      <c r="A2" s="3" t="inlineStr">
        <is>
          <t>Class of Warrant or Right [Line Items]</t>
        </is>
      </c>
    </row>
    <row r="3">
      <c r="A3" s="4" t="inlineStr">
        <is>
          <t>Number of shares called by warrants (in shares)</t>
        </is>
      </c>
      <c r="B3" s="5" t="n">
        <v>0</v>
      </c>
      <c r="F3" s="5" t="n">
        <v>413320</v>
      </c>
    </row>
    <row r="4">
      <c r="A4" s="4" t="inlineStr">
        <is>
          <t>Exercise price (in dollars per share)</t>
        </is>
      </c>
      <c r="F4" s="6" t="n">
        <v>3</v>
      </c>
    </row>
    <row r="5">
      <c r="A5" s="4" t="inlineStr">
        <is>
          <t>Warrant expirations (in shares)</t>
        </is>
      </c>
      <c r="C5" s="5" t="n">
        <v>117262</v>
      </c>
      <c r="D5" s="5" t="n">
        <v>132884</v>
      </c>
      <c r="E5" s="5" t="n">
        <v>163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3531</v>
      </c>
      <c r="C4" s="6" t="n">
        <v>-8822</v>
      </c>
      <c r="D4" s="6" t="n">
        <v>-50277</v>
      </c>
      <c r="E4" s="6" t="n">
        <v>-11983</v>
      </c>
    </row>
    <row r="5">
      <c r="A5" s="3" t="inlineStr">
        <is>
          <t>Other comprehensive (loss) income, net of taxes</t>
        </is>
      </c>
    </row>
    <row r="6">
      <c r="A6" s="4" t="inlineStr">
        <is>
          <t>Unrealized (losses) gains on available for sale securities, net of tax</t>
        </is>
      </c>
      <c r="B6" s="5" t="n">
        <v>-6</v>
      </c>
      <c r="C6" s="5" t="n">
        <v>-138</v>
      </c>
      <c r="D6" s="5" t="n">
        <v>-84</v>
      </c>
      <c r="E6" s="5" t="n">
        <v>227</v>
      </c>
    </row>
    <row r="7">
      <c r="A7" s="4" t="inlineStr">
        <is>
          <t>Other comprehensive (loss) income</t>
        </is>
      </c>
      <c r="B7" s="5" t="n">
        <v>-6</v>
      </c>
      <c r="C7" s="5" t="n">
        <v>-138</v>
      </c>
      <c r="D7" s="5" t="n">
        <v>-84</v>
      </c>
      <c r="E7" s="5" t="n">
        <v>227</v>
      </c>
    </row>
    <row r="8">
      <c r="A8" s="4" t="inlineStr">
        <is>
          <t>Comprehensive loss</t>
        </is>
      </c>
      <c r="B8" s="6" t="n">
        <v>-23537</v>
      </c>
      <c r="C8" s="6" t="n">
        <v>-8960</v>
      </c>
      <c r="D8" s="6" t="n">
        <v>-50361</v>
      </c>
      <c r="E8" s="6" t="n">
        <v>-11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ccumulated Other Comprehensive Los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36640000</v>
      </c>
      <c r="C4" s="6" t="n">
        <v>50041000</v>
      </c>
      <c r="D4" s="6" t="n">
        <v>61506000</v>
      </c>
      <c r="E4" s="6" t="n">
        <v>81752000</v>
      </c>
      <c r="F4" s="6" t="n">
        <v>85114000</v>
      </c>
      <c r="G4" s="6" t="n">
        <v>80747000</v>
      </c>
      <c r="H4" s="6" t="n">
        <v>61506000</v>
      </c>
      <c r="I4" s="6" t="n">
        <v>80747000</v>
      </c>
    </row>
    <row r="5">
      <c r="A5" s="4" t="inlineStr">
        <is>
          <t>Other comprehensive income (loss) before reclassifications</t>
        </is>
      </c>
      <c r="B5" s="5" t="n">
        <v>-5000</v>
      </c>
      <c r="C5" s="5" t="n">
        <v>-27000</v>
      </c>
      <c r="D5" s="5" t="n">
        <v>-51000</v>
      </c>
      <c r="E5" s="5" t="n">
        <v>-138000</v>
      </c>
      <c r="F5" s="5" t="n">
        <v>352000</v>
      </c>
      <c r="G5" s="5" t="n">
        <v>10000</v>
      </c>
    </row>
    <row r="6">
      <c r="A6" s="4" t="inlineStr">
        <is>
          <t>Net losses (gains) reclassified from accumulated other comprehensive loss</t>
        </is>
      </c>
      <c r="B6" s="5" t="n">
        <v>-1000</v>
      </c>
      <c r="F6" s="5" t="n">
        <v>3000</v>
      </c>
    </row>
    <row r="7">
      <c r="A7" s="4" t="inlineStr">
        <is>
          <t>Other comprehensive (loss) income</t>
        </is>
      </c>
      <c r="B7" s="5" t="n">
        <v>-6000</v>
      </c>
      <c r="C7" s="5" t="n">
        <v>-27000</v>
      </c>
      <c r="D7" s="5" t="n">
        <v>-51000</v>
      </c>
      <c r="E7" s="5" t="n">
        <v>-138000</v>
      </c>
      <c r="F7" s="5" t="n">
        <v>355000</v>
      </c>
      <c r="G7" s="5" t="n">
        <v>10000</v>
      </c>
      <c r="H7" s="5" t="n">
        <v>-84000</v>
      </c>
      <c r="I7" s="5" t="n">
        <v>227000</v>
      </c>
    </row>
    <row r="8">
      <c r="A8" s="4" t="inlineStr">
        <is>
          <t>Ending balance</t>
        </is>
      </c>
      <c r="B8" s="5" t="n">
        <v>13983000</v>
      </c>
      <c r="C8" s="5" t="n">
        <v>36640000</v>
      </c>
      <c r="D8" s="5" t="n">
        <v>50041000</v>
      </c>
      <c r="E8" s="5" t="n">
        <v>73428000</v>
      </c>
      <c r="F8" s="5" t="n">
        <v>81752000</v>
      </c>
      <c r="G8" s="5" t="n">
        <v>85114000</v>
      </c>
      <c r="H8" s="5" t="n">
        <v>13983000</v>
      </c>
      <c r="I8" s="5" t="n">
        <v>73428000</v>
      </c>
    </row>
    <row r="9">
      <c r="A9" s="4" t="inlineStr">
        <is>
          <t>Gross realized gains, available for sale securities</t>
        </is>
      </c>
      <c r="B9" s="5" t="n">
        <v>0</v>
      </c>
      <c r="E9" s="5" t="n">
        <v>23000</v>
      </c>
      <c r="H9" s="5" t="n">
        <v>0</v>
      </c>
    </row>
    <row r="10">
      <c r="A10" s="4" t="inlineStr">
        <is>
          <t>Gross realized losses, available for sale securities</t>
        </is>
      </c>
      <c r="B10" s="5" t="n">
        <v>0</v>
      </c>
      <c r="H10" s="5" t="n">
        <v>0</v>
      </c>
      <c r="I10" s="5" t="n">
        <v>6000</v>
      </c>
    </row>
    <row r="11">
      <c r="A11" s="4" t="inlineStr">
        <is>
          <t>Proceeds from sale of debt securities, available-for-sale</t>
        </is>
      </c>
      <c r="E11" s="5" t="n">
        <v>9404000</v>
      </c>
      <c r="H11" s="5" t="n">
        <v>4000000</v>
      </c>
    </row>
    <row r="12">
      <c r="A12" s="4" t="inlineStr">
        <is>
          <t>Unrealized gains (losses) on short-term investments</t>
        </is>
      </c>
    </row>
    <row r="13">
      <c r="A13" s="3" t="inlineStr">
        <is>
          <t>AOCI Attributable to Parent, Net of Tax [Roll Forward]</t>
        </is>
      </c>
    </row>
    <row r="14">
      <c r="A14" s="4" t="inlineStr">
        <is>
          <t>Beginning balance</t>
        </is>
      </c>
      <c r="B14" s="5" t="n">
        <v>5000</v>
      </c>
      <c r="C14" s="5" t="n">
        <v>32000</v>
      </c>
      <c r="D14" s="5" t="n">
        <v>83000</v>
      </c>
      <c r="E14" s="5" t="n">
        <v>338000</v>
      </c>
      <c r="F14" s="5" t="n">
        <v>-17000</v>
      </c>
      <c r="G14" s="5" t="n">
        <v>-27000</v>
      </c>
      <c r="H14" s="5" t="n">
        <v>83000</v>
      </c>
      <c r="I14" s="5" t="n">
        <v>-27000</v>
      </c>
    </row>
    <row r="15">
      <c r="A15" s="4" t="inlineStr">
        <is>
          <t>Other comprehensive income (loss) before reclassifications</t>
        </is>
      </c>
      <c r="B15" s="5" t="n">
        <v>-5000</v>
      </c>
      <c r="C15" s="5" t="n">
        <v>-27000</v>
      </c>
      <c r="D15" s="5" t="n">
        <v>-51000</v>
      </c>
      <c r="E15" s="5" t="n">
        <v>-138000</v>
      </c>
      <c r="F15" s="5" t="n">
        <v>352000</v>
      </c>
      <c r="G15" s="5" t="n">
        <v>10000</v>
      </c>
    </row>
    <row r="16">
      <c r="A16" s="4" t="inlineStr">
        <is>
          <t>Net losses (gains) reclassified from accumulated other comprehensive loss</t>
        </is>
      </c>
      <c r="B16" s="5" t="n">
        <v>-1000</v>
      </c>
      <c r="F16" s="5" t="n">
        <v>3000</v>
      </c>
    </row>
    <row r="17">
      <c r="A17" s="4" t="inlineStr">
        <is>
          <t>Other comprehensive (loss) income</t>
        </is>
      </c>
      <c r="B17" s="5" t="n">
        <v>-6000</v>
      </c>
      <c r="C17" s="5" t="n">
        <v>-27000</v>
      </c>
      <c r="D17" s="5" t="n">
        <v>-51000</v>
      </c>
      <c r="E17" s="5" t="n">
        <v>-138000</v>
      </c>
      <c r="F17" s="5" t="n">
        <v>355000</v>
      </c>
      <c r="G17" s="5" t="n">
        <v>10000</v>
      </c>
    </row>
    <row r="18">
      <c r="A18" s="4" t="inlineStr">
        <is>
          <t>Ending balance</t>
        </is>
      </c>
      <c r="B18" s="5" t="n">
        <v>-1000</v>
      </c>
      <c r="C18" s="5" t="n">
        <v>5000</v>
      </c>
      <c r="D18" s="5" t="n">
        <v>32000</v>
      </c>
      <c r="E18" s="5" t="n">
        <v>200000</v>
      </c>
      <c r="F18" s="5" t="n">
        <v>338000</v>
      </c>
      <c r="G18" s="5" t="n">
        <v>-17000</v>
      </c>
      <c r="H18" s="5" t="n">
        <v>-1000</v>
      </c>
      <c r="I18" s="5" t="n">
        <v>200000</v>
      </c>
    </row>
    <row r="19">
      <c r="A19" s="4" t="inlineStr">
        <is>
          <t>AOCI Attributable to Parent</t>
        </is>
      </c>
    </row>
    <row r="20">
      <c r="A20" s="3" t="inlineStr">
        <is>
          <t>AOCI Attributable to Parent, Net of Tax [Roll Forward]</t>
        </is>
      </c>
    </row>
    <row r="21">
      <c r="A21" s="4" t="inlineStr">
        <is>
          <t>Beginning balance</t>
        </is>
      </c>
      <c r="B21" s="5" t="n">
        <v>5000</v>
      </c>
      <c r="C21" s="5" t="n">
        <v>32000</v>
      </c>
      <c r="D21" s="5" t="n">
        <v>83000</v>
      </c>
      <c r="E21" s="5" t="n">
        <v>338000</v>
      </c>
      <c r="F21" s="5" t="n">
        <v>-17000</v>
      </c>
      <c r="G21" s="5" t="n">
        <v>-27000</v>
      </c>
      <c r="H21" s="5" t="n">
        <v>83000</v>
      </c>
      <c r="I21" s="5" t="n">
        <v>-27000</v>
      </c>
    </row>
    <row r="22">
      <c r="A22" s="4" t="inlineStr">
        <is>
          <t>Other comprehensive (loss) income</t>
        </is>
      </c>
      <c r="B22" s="5" t="n">
        <v>-6000</v>
      </c>
      <c r="C22" s="5" t="n">
        <v>-27000</v>
      </c>
      <c r="D22" s="5" t="n">
        <v>-51000</v>
      </c>
      <c r="E22" s="5" t="n">
        <v>-138000</v>
      </c>
      <c r="F22" s="5" t="n">
        <v>355000</v>
      </c>
      <c r="G22" s="5" t="n">
        <v>10000</v>
      </c>
    </row>
    <row r="23">
      <c r="A23" s="4" t="inlineStr">
        <is>
          <t>Ending balance</t>
        </is>
      </c>
      <c r="B23" s="6" t="n">
        <v>-1000</v>
      </c>
      <c r="C23" s="6" t="n">
        <v>5000</v>
      </c>
      <c r="D23" s="6" t="n">
        <v>32000</v>
      </c>
      <c r="E23" s="6" t="n">
        <v>200000</v>
      </c>
      <c r="F23" s="6" t="n">
        <v>338000</v>
      </c>
      <c r="G23" s="6" t="n">
        <v>-17000</v>
      </c>
      <c r="H23" s="6" t="n">
        <v>-1000</v>
      </c>
      <c r="I23" s="6" t="n">
        <v>20000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Equity-Based Compensation - Narrative (Details) - USD ($)</t>
        </is>
      </c>
      <c r="B1" s="2" t="inlineStr">
        <is>
          <t>May 14, 2021</t>
        </is>
      </c>
      <c r="C1" s="2" t="inlineStr">
        <is>
          <t>Jan. 01, 2021</t>
        </is>
      </c>
      <c r="D1" s="2" t="inlineStr">
        <is>
          <t>Jan. 01, 2020</t>
        </is>
      </c>
      <c r="E1" s="2" t="inlineStr">
        <is>
          <t>May 31, 2021</t>
        </is>
      </c>
      <c r="F1" s="2" t="inlineStr">
        <is>
          <t>Sep. 30, 2017</t>
        </is>
      </c>
      <c r="G1" s="2" t="inlineStr">
        <is>
          <t>Sep. 30, 2021</t>
        </is>
      </c>
      <c r="H1" s="2" t="inlineStr">
        <is>
          <t>Sep. 30, 2020</t>
        </is>
      </c>
      <c r="I1" s="2" t="inlineStr">
        <is>
          <t>Dec. 31, 2020</t>
        </is>
      </c>
    </row>
    <row r="2">
      <c r="A2" s="3" t="inlineStr">
        <is>
          <t>Share-based Compensation Arrangement by Share-based Payment Award [Line Items]</t>
        </is>
      </c>
    </row>
    <row r="3">
      <c r="A3" s="4" t="inlineStr">
        <is>
          <t>Options granted in period (in shares)</t>
        </is>
      </c>
      <c r="G3" s="5" t="n">
        <v>4427586</v>
      </c>
    </row>
    <row r="4">
      <c r="A4" s="4" t="inlineStr">
        <is>
          <t>Options outstanding (in shares)</t>
        </is>
      </c>
      <c r="G4" s="5" t="n">
        <v>11059955</v>
      </c>
      <c r="I4" s="5" t="n">
        <v>7227296</v>
      </c>
    </row>
    <row r="5">
      <c r="A5" s="4" t="inlineStr">
        <is>
          <t>Compensation cost not yet recognized</t>
        </is>
      </c>
      <c r="G5" s="6" t="n">
        <v>7820000</v>
      </c>
    </row>
    <row r="6">
      <c r="A6" s="4" t="inlineStr">
        <is>
          <t>Compensation expense recognition period</t>
        </is>
      </c>
      <c r="G6" s="4" t="inlineStr">
        <is>
          <t>3 years</t>
        </is>
      </c>
    </row>
    <row r="7">
      <c r="A7" s="4" t="inlineStr">
        <is>
          <t>Weighted-average grant date fair value (in dollars per share)</t>
        </is>
      </c>
      <c r="G7" s="8" t="n">
        <v>1.3</v>
      </c>
      <c r="H7" s="8" t="n">
        <v>1.33</v>
      </c>
    </row>
    <row r="8">
      <c r="A8" s="4" t="inlineStr">
        <is>
          <t>Aggregate intrinsic value, stock options, exercised</t>
        </is>
      </c>
      <c r="G8" s="6" t="n">
        <v>243000</v>
      </c>
      <c r="H8" s="6" t="n">
        <v>74000</v>
      </c>
    </row>
    <row r="9">
      <c r="A9" s="4" t="inlineStr">
        <is>
          <t>Chief Financial Officer</t>
        </is>
      </c>
    </row>
    <row r="10">
      <c r="A10" s="3" t="inlineStr">
        <is>
          <t>Share-based Compensation Arrangement by Share-based Payment Award [Line Items]</t>
        </is>
      </c>
    </row>
    <row r="11">
      <c r="A11" s="4" t="inlineStr">
        <is>
          <t>Options granted in period (in shares)</t>
        </is>
      </c>
      <c r="E11" s="5" t="n">
        <v>600000</v>
      </c>
    </row>
    <row r="12">
      <c r="A12" s="4" t="inlineStr">
        <is>
          <t>Options outstanding (in shares)</t>
        </is>
      </c>
      <c r="G12" s="5" t="n">
        <v>600000</v>
      </c>
    </row>
    <row r="13">
      <c r="A13" s="4" t="inlineStr">
        <is>
          <t>Exicure, Inc. 2017 Equity Incentive Plan</t>
        </is>
      </c>
    </row>
    <row r="14">
      <c r="A14" s="3" t="inlineStr">
        <is>
          <t>Share-based Compensation Arrangement by Share-based Payment Award [Line Items]</t>
        </is>
      </c>
    </row>
    <row r="15">
      <c r="A15" s="4" t="inlineStr">
        <is>
          <t>Number of additional shares authorized, potential maximum additional shares (in shares)</t>
        </is>
      </c>
      <c r="G15" s="5" t="n">
        <v>4600000</v>
      </c>
    </row>
    <row r="16">
      <c r="A16" s="4" t="inlineStr">
        <is>
          <t>Number of additional shares authorized, percentage of common stock outstanding</t>
        </is>
      </c>
      <c r="G16" s="4" t="inlineStr">
        <is>
          <t>5.00%</t>
        </is>
      </c>
    </row>
    <row r="17">
      <c r="A17" s="4" t="inlineStr">
        <is>
          <t>Number of shares available for grant (in shares)</t>
        </is>
      </c>
      <c r="G17" s="5" t="n">
        <v>2558218</v>
      </c>
    </row>
    <row r="18">
      <c r="A18" s="4" t="inlineStr">
        <is>
          <t>Options to purchase common stock | Exicure, Inc. 2017 Equity Incentive Plan</t>
        </is>
      </c>
    </row>
    <row r="19">
      <c r="A19" s="3" t="inlineStr">
        <is>
          <t>Share-based Compensation Arrangement by Share-based Payment Award [Line Items]</t>
        </is>
      </c>
    </row>
    <row r="20">
      <c r="A20" s="4" t="inlineStr">
        <is>
          <t>Increase in number of shares available for grant (in shares)</t>
        </is>
      </c>
      <c r="C20" s="5" t="n">
        <v>4382567</v>
      </c>
    </row>
    <row r="21">
      <c r="A21" s="4" t="inlineStr">
        <is>
          <t>Employee Stock</t>
        </is>
      </c>
    </row>
    <row r="22">
      <c r="A22" s="3" t="inlineStr">
        <is>
          <t>Share-based Compensation Arrangement by Share-based Payment Award [Line Items]</t>
        </is>
      </c>
    </row>
    <row r="23">
      <c r="A23" s="4" t="inlineStr">
        <is>
          <t>Increase in number of shares available for grant (in shares)</t>
        </is>
      </c>
      <c r="C23" s="5" t="n">
        <v>258207</v>
      </c>
      <c r="D23" s="5" t="n">
        <v>262954</v>
      </c>
    </row>
    <row r="24">
      <c r="A24" s="4" t="inlineStr">
        <is>
          <t>Number of shares available for grant (in shares)</t>
        </is>
      </c>
      <c r="G24" s="5" t="n">
        <v>1100791</v>
      </c>
    </row>
    <row r="25">
      <c r="A25" s="4" t="inlineStr">
        <is>
          <t>Maximum ESPP contribution rate as a percentage of compensation</t>
        </is>
      </c>
      <c r="F25" s="4" t="inlineStr">
        <is>
          <t>15.00%</t>
        </is>
      </c>
    </row>
    <row r="26">
      <c r="A26" s="4" t="inlineStr">
        <is>
          <t>Maximum number of shares per employee in purchase period (in shares)</t>
        </is>
      </c>
      <c r="F26" s="5" t="n">
        <v>7500</v>
      </c>
    </row>
    <row r="27">
      <c r="A27" s="4" t="inlineStr">
        <is>
          <t>Maximum contribution amount</t>
        </is>
      </c>
      <c r="F27" s="6" t="n">
        <v>25000</v>
      </c>
    </row>
    <row r="28">
      <c r="A28" s="4" t="inlineStr">
        <is>
          <t>ESPP purchase price as a percentage of market price</t>
        </is>
      </c>
      <c r="F28" s="4" t="inlineStr">
        <is>
          <t>85.00%</t>
        </is>
      </c>
    </row>
    <row r="29">
      <c r="A29" s="4" t="inlineStr">
        <is>
          <t>Offering period duration</t>
        </is>
      </c>
      <c r="F29" s="4" t="inlineStr">
        <is>
          <t>6 months</t>
        </is>
      </c>
    </row>
    <row r="30">
      <c r="A30" s="4" t="inlineStr">
        <is>
          <t>Issuance of common stock-ESPP (in shares)</t>
        </is>
      </c>
      <c r="B30" s="5" t="n">
        <v>103096</v>
      </c>
    </row>
    <row r="31">
      <c r="A31" s="4" t="inlineStr">
        <is>
          <t>Number of additional shares allowable annually under the plan (in shares)</t>
        </is>
      </c>
      <c r="F31" s="5" t="n">
        <v>300000</v>
      </c>
    </row>
    <row r="32">
      <c r="A32" s="4" t="inlineStr">
        <is>
          <t>Percentage of outstanding shares allowable as annual increase</t>
        </is>
      </c>
      <c r="F32" s="4" t="inlineStr">
        <is>
          <t>0.30%</t>
        </is>
      </c>
    </row>
    <row r="33">
      <c r="A33" s="4" t="inlineStr">
        <is>
          <t>Restricted stock units</t>
        </is>
      </c>
    </row>
    <row r="34">
      <c r="A34" s="3" t="inlineStr">
        <is>
          <t>Share-based Compensation Arrangement by Share-based Payment Award [Line Items]</t>
        </is>
      </c>
    </row>
    <row r="35">
      <c r="A35" s="4" t="inlineStr">
        <is>
          <t>Number of shares issued for each vested restricted stock unit (in shares)</t>
        </is>
      </c>
      <c r="G35" s="5" t="n">
        <v>1</v>
      </c>
    </row>
    <row r="36">
      <c r="A36" s="4" t="inlineStr">
        <is>
          <t>Vesting period</t>
        </is>
      </c>
      <c r="G36"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889</v>
      </c>
      <c r="C4" s="6" t="n">
        <v>618</v>
      </c>
      <c r="D4" s="6" t="n">
        <v>2170</v>
      </c>
      <c r="E4" s="6" t="n">
        <v>1603</v>
      </c>
    </row>
    <row r="5">
      <c r="A5" s="4" t="inlineStr">
        <is>
          <t>Research and development expense</t>
        </is>
      </c>
    </row>
    <row r="6">
      <c r="A6" s="3" t="inlineStr">
        <is>
          <t>Share-based Compensation Arrangement by Share-based Payment Award [Line Items]</t>
        </is>
      </c>
    </row>
    <row r="7">
      <c r="A7" s="4" t="inlineStr">
        <is>
          <t>Share-based compensation expense</t>
        </is>
      </c>
      <c r="B7" s="5" t="n">
        <v>427</v>
      </c>
      <c r="C7" s="5" t="n">
        <v>247</v>
      </c>
      <c r="D7" s="5" t="n">
        <v>1045</v>
      </c>
      <c r="E7" s="5" t="n">
        <v>607</v>
      </c>
    </row>
    <row r="8">
      <c r="A8" s="4" t="inlineStr">
        <is>
          <t>General and administrative expense</t>
        </is>
      </c>
    </row>
    <row r="9">
      <c r="A9" s="3" t="inlineStr">
        <is>
          <t>Share-based Compensation Arrangement by Share-based Payment Award [Line Items]</t>
        </is>
      </c>
    </row>
    <row r="10">
      <c r="A10" s="4" t="inlineStr">
        <is>
          <t>Share-based compensation expense</t>
        </is>
      </c>
      <c r="B10" s="6" t="n">
        <v>462</v>
      </c>
      <c r="C10" s="6" t="n">
        <v>371</v>
      </c>
      <c r="D10" s="6" t="n">
        <v>1125</v>
      </c>
      <c r="E10" s="6" t="n">
        <v>9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 Assumptions Used for Fair Value Measurement (Detail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 minimum</t>
        </is>
      </c>
      <c r="B4" s="4" t="inlineStr">
        <is>
          <t>0.36%</t>
        </is>
      </c>
      <c r="C4" s="4" t="inlineStr">
        <is>
          <t>0.31%</t>
        </is>
      </c>
    </row>
    <row r="5">
      <c r="A5" s="4" t="inlineStr">
        <is>
          <t>Risk-free interest rate, maximum</t>
        </is>
      </c>
      <c r="B5" s="4" t="inlineStr">
        <is>
          <t>1.12%</t>
        </is>
      </c>
      <c r="C5" s="4" t="inlineStr">
        <is>
          <t>1.68%</t>
        </is>
      </c>
    </row>
    <row r="6">
      <c r="A6" s="4" t="inlineStr">
        <is>
          <t>Expected volatility, minimum</t>
        </is>
      </c>
      <c r="B6" s="4" t="inlineStr">
        <is>
          <t>81.70%</t>
        </is>
      </c>
      <c r="C6" s="4" t="inlineStr">
        <is>
          <t>81.00%</t>
        </is>
      </c>
    </row>
    <row r="7">
      <c r="A7" s="4" t="inlineStr">
        <is>
          <t>Expected volatility, maximum</t>
        </is>
      </c>
      <c r="B7" s="4" t="inlineStr">
        <is>
          <t>83.60%</t>
        </is>
      </c>
      <c r="C7" s="4" t="inlineStr">
        <is>
          <t>85.80%</t>
        </is>
      </c>
    </row>
    <row r="8">
      <c r="A8" s="4" t="inlineStr">
        <is>
          <t>Expected volatility</t>
        </is>
      </c>
      <c r="B8" s="4" t="inlineStr">
        <is>
          <t>82.60%</t>
        </is>
      </c>
      <c r="C8" s="4" t="inlineStr">
        <is>
          <t>83.80%</t>
        </is>
      </c>
    </row>
    <row r="9">
      <c r="A9" s="4" t="inlineStr">
        <is>
          <t>Forfeiture rate</t>
        </is>
      </c>
      <c r="B9" s="4" t="inlineStr">
        <is>
          <t>5.00%</t>
        </is>
      </c>
      <c r="C9" s="4" t="inlineStr">
        <is>
          <t>5.00%</t>
        </is>
      </c>
    </row>
    <row r="10">
      <c r="A10" s="4" t="inlineStr">
        <is>
          <t>Expected dividend yield</t>
        </is>
      </c>
      <c r="B10" s="4" t="inlineStr">
        <is>
          <t>0.00%</t>
        </is>
      </c>
      <c r="C10" s="4" t="inlineStr">
        <is>
          <t>0.00%</t>
        </is>
      </c>
    </row>
    <row r="11">
      <c r="A11" s="4" t="inlineStr">
        <is>
          <t>Minimum</t>
        </is>
      </c>
    </row>
    <row r="12">
      <c r="A12" s="3" t="inlineStr">
        <is>
          <t>Share-based Compensation Arrangement by Share-based Payment Award [Line Items]</t>
        </is>
      </c>
    </row>
    <row r="13">
      <c r="A13" s="4" t="inlineStr">
        <is>
          <t>Expected term</t>
        </is>
      </c>
      <c r="B13" s="4" t="inlineStr">
        <is>
          <t>5 years</t>
        </is>
      </c>
      <c r="C13" s="4" t="inlineStr">
        <is>
          <t>5 years 2 months 12 days</t>
        </is>
      </c>
    </row>
    <row r="14">
      <c r="A14" s="4" t="inlineStr">
        <is>
          <t>Maximum</t>
        </is>
      </c>
    </row>
    <row r="15">
      <c r="A15" s="3" t="inlineStr">
        <is>
          <t>Share-based Compensation Arrangement by Share-based Payment Award [Line Items]</t>
        </is>
      </c>
    </row>
    <row r="16">
      <c r="A16" s="4" t="inlineStr">
        <is>
          <t>Expected term</t>
        </is>
      </c>
      <c r="B16" s="4" t="inlineStr">
        <is>
          <t>6 years 1 month 6 days</t>
        </is>
      </c>
      <c r="C16" s="4" t="inlineStr">
        <is>
          <t>6 years 1 month 6 days</t>
        </is>
      </c>
    </row>
    <row r="17">
      <c r="A17" s="4" t="inlineStr">
        <is>
          <t>Weighted Average</t>
        </is>
      </c>
    </row>
    <row r="18">
      <c r="A18" s="3" t="inlineStr">
        <is>
          <t>Share-based Compensation Arrangement by Share-based Payment Award [Line Items]</t>
        </is>
      </c>
    </row>
    <row r="19">
      <c r="A19" s="4" t="inlineStr">
        <is>
          <t>Risk-free interest rate</t>
        </is>
      </c>
      <c r="B19" s="4" t="inlineStr">
        <is>
          <t>1.05%</t>
        </is>
      </c>
      <c r="C19" s="4" t="inlineStr">
        <is>
          <t>0.6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Sep. 30, 2021</t>
        </is>
      </c>
      <c r="C1" s="2" t="inlineStr">
        <is>
          <t>Sep. 30, 2020</t>
        </is>
      </c>
    </row>
    <row r="2">
      <c r="A2" s="4" t="inlineStr">
        <is>
          <t>Minimum</t>
        </is>
      </c>
    </row>
    <row r="3">
      <c r="A3" s="3" t="inlineStr">
        <is>
          <t>Share-based Compensation Arrangement by Share-based Payment Award [Line Items]</t>
        </is>
      </c>
    </row>
    <row r="4">
      <c r="A4" s="4" t="inlineStr">
        <is>
          <t>Fair value of underlying common stock (dollars per share)</t>
        </is>
      </c>
      <c r="B4" s="8" t="n">
        <v>1.15</v>
      </c>
      <c r="C4" s="8" t="n">
        <v>1.19</v>
      </c>
    </row>
    <row r="5">
      <c r="A5" s="4" t="inlineStr">
        <is>
          <t>Exercise price of common stock option (dollars per share)</t>
        </is>
      </c>
      <c r="B5" s="9" t="n">
        <v>1.15</v>
      </c>
      <c r="C5" s="9" t="n">
        <v>1.19</v>
      </c>
    </row>
    <row r="6">
      <c r="A6" s="4" t="inlineStr">
        <is>
          <t>Maximum</t>
        </is>
      </c>
    </row>
    <row r="7">
      <c r="A7" s="3" t="inlineStr">
        <is>
          <t>Share-based Compensation Arrangement by Share-based Payment Award [Line Items]</t>
        </is>
      </c>
    </row>
    <row r="8">
      <c r="A8" s="4" t="inlineStr">
        <is>
          <t>Fair value of underlying common stock (dollars per share)</t>
        </is>
      </c>
      <c r="B8" s="9" t="n">
        <v>2.57</v>
      </c>
      <c r="C8" s="9" t="n">
        <v>2.8</v>
      </c>
    </row>
    <row r="9">
      <c r="A9" s="4" t="inlineStr">
        <is>
          <t>Exercise price of common stock option (dollars per share)</t>
        </is>
      </c>
      <c r="B9" s="9" t="n">
        <v>2.57</v>
      </c>
      <c r="C9" s="9" t="n">
        <v>2.8</v>
      </c>
    </row>
    <row r="10">
      <c r="A10" s="4" t="inlineStr">
        <is>
          <t>Weighted Average</t>
        </is>
      </c>
    </row>
    <row r="11">
      <c r="A11" s="3" t="inlineStr">
        <is>
          <t>Share-based Compensation Arrangement by Share-based Payment Award [Line Items]</t>
        </is>
      </c>
    </row>
    <row r="12">
      <c r="A12" s="4" t="inlineStr">
        <is>
          <t>Fair value of underlying common stock (dollars per share)</t>
        </is>
      </c>
      <c r="B12" s="9" t="n">
        <v>1.87</v>
      </c>
      <c r="C12" s="9" t="n">
        <v>1.91</v>
      </c>
    </row>
    <row r="13">
      <c r="A13" s="4" t="inlineStr">
        <is>
          <t>Exercise price of common stock option (dollars per share)</t>
        </is>
      </c>
      <c r="B13" s="8" t="n">
        <v>1.87</v>
      </c>
      <c r="C13" s="8" t="n">
        <v>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Based Compensation - Schedule of Stock Options Rollforward (Details) - USD ($) $ / shares in Units, $ in Thousands</t>
        </is>
      </c>
      <c r="B1" s="2" t="inlineStr">
        <is>
          <t>3 Months Ended</t>
        </is>
      </c>
      <c r="C1" s="2" t="inlineStr">
        <is>
          <t>9 Months Ended</t>
        </is>
      </c>
      <c r="D1" s="2" t="inlineStr">
        <is>
          <t>12 Months Ended</t>
        </is>
      </c>
    </row>
    <row r="2">
      <c r="B2" s="2" t="inlineStr">
        <is>
          <t>Sep. 30, 2020</t>
        </is>
      </c>
      <c r="C2" s="2" t="inlineStr">
        <is>
          <t>Sep. 30, 2021</t>
        </is>
      </c>
      <c r="D2" s="2" t="inlineStr">
        <is>
          <t>Dec. 31, 2020</t>
        </is>
      </c>
    </row>
    <row r="3">
      <c r="A3" s="3" t="inlineStr">
        <is>
          <t>Options</t>
        </is>
      </c>
    </row>
    <row r="4">
      <c r="A4" s="4" t="inlineStr">
        <is>
          <t>Outstanding beginning balance (in shares)</t>
        </is>
      </c>
      <c r="C4" s="5" t="n">
        <v>7227296</v>
      </c>
    </row>
    <row r="5">
      <c r="A5" s="4" t="inlineStr">
        <is>
          <t>Granted (in shares)</t>
        </is>
      </c>
      <c r="C5" s="5" t="n">
        <v>4427586</v>
      </c>
    </row>
    <row r="6">
      <c r="A6" s="4" t="inlineStr">
        <is>
          <t>Exercise of options (in shares)</t>
        </is>
      </c>
      <c r="B6" s="5" t="n">
        <v>-22240</v>
      </c>
      <c r="C6" s="5" t="n">
        <v>-342246</v>
      </c>
    </row>
    <row r="7">
      <c r="A7" s="4" t="inlineStr">
        <is>
          <t>Forfeited (in shares)</t>
        </is>
      </c>
      <c r="C7" s="5" t="n">
        <v>-252681</v>
      </c>
    </row>
    <row r="8">
      <c r="A8" s="4" t="inlineStr">
        <is>
          <t>Outstanding ending balance (in shares)</t>
        </is>
      </c>
      <c r="C8" s="5" t="n">
        <v>11059955</v>
      </c>
      <c r="D8" s="5" t="n">
        <v>7227296</v>
      </c>
    </row>
    <row r="9">
      <c r="A9" s="4" t="inlineStr">
        <is>
          <t>Exercisable (in shares)</t>
        </is>
      </c>
      <c r="C9" s="5" t="n">
        <v>5207872</v>
      </c>
    </row>
    <row r="10">
      <c r="A10" s="4" t="inlineStr">
        <is>
          <t>Vested and expected to vest (in shares)</t>
        </is>
      </c>
      <c r="C10" s="5" t="n">
        <v>10630872</v>
      </c>
    </row>
    <row r="11">
      <c r="A11" s="3" t="inlineStr">
        <is>
          <t>Weighted-Average Exercise Price</t>
        </is>
      </c>
    </row>
    <row r="12">
      <c r="A12" s="4" t="inlineStr">
        <is>
          <t>Outstanding beginning balance (in dollars per share)</t>
        </is>
      </c>
      <c r="C12" s="8" t="n">
        <v>2.24</v>
      </c>
    </row>
    <row r="13">
      <c r="A13" s="4" t="inlineStr">
        <is>
          <t>Granted (in dollars per share)</t>
        </is>
      </c>
      <c r="C13" s="9" t="n">
        <v>1.87</v>
      </c>
    </row>
    <row r="14">
      <c r="A14" s="4" t="inlineStr">
        <is>
          <t>Exercised (in dollars per share)</t>
        </is>
      </c>
      <c r="C14" s="9" t="n">
        <v>1.6</v>
      </c>
    </row>
    <row r="15">
      <c r="A15" s="4" t="inlineStr">
        <is>
          <t>Forfeited (in dollars per share)</t>
        </is>
      </c>
      <c r="C15" s="9" t="n">
        <v>2.38</v>
      </c>
    </row>
    <row r="16">
      <c r="A16" s="4" t="inlineStr">
        <is>
          <t>Outstanding ending balance (in dollars per share)</t>
        </is>
      </c>
      <c r="C16" s="9" t="n">
        <v>2.11</v>
      </c>
      <c r="D16" s="8" t="n">
        <v>2.24</v>
      </c>
    </row>
    <row r="17">
      <c r="A17" s="4" t="inlineStr">
        <is>
          <t>Exercisable, weighted-average exercise price (in dollars per share)</t>
        </is>
      </c>
      <c r="C17" s="9" t="n">
        <v>2.27</v>
      </c>
    </row>
    <row r="18">
      <c r="A18" s="4" t="inlineStr">
        <is>
          <t>Vested and expected to vest, weighted-average exercise price (in dollars per share)</t>
        </is>
      </c>
      <c r="C18" s="8" t="n">
        <v>2.11</v>
      </c>
    </row>
    <row r="19">
      <c r="A19" s="3" t="inlineStr">
        <is>
          <t>Share-based Compensation Arrangement by Share-based Payment Award, Options, Additional Disclosures [Abstract]</t>
        </is>
      </c>
    </row>
    <row r="20">
      <c r="A20" s="4" t="inlineStr">
        <is>
          <t>Weighted-Average Remaining Contractual Term (years)</t>
        </is>
      </c>
      <c r="C20" s="4" t="inlineStr">
        <is>
          <t>7 years 6 months</t>
        </is>
      </c>
      <c r="D20" s="4" t="inlineStr">
        <is>
          <t>6 years 9 months 18 days</t>
        </is>
      </c>
    </row>
    <row r="21">
      <c r="A21" s="4" t="inlineStr">
        <is>
          <t>Aggregate Intrinsic Value (thousands)</t>
        </is>
      </c>
      <c r="C21" s="6" t="n">
        <v>397</v>
      </c>
      <c r="D21" s="6" t="n">
        <v>1719</v>
      </c>
    </row>
    <row r="22">
      <c r="A22" s="4" t="inlineStr">
        <is>
          <t>Exercisable, weighted-average remaining contractual term</t>
        </is>
      </c>
      <c r="C22" s="4" t="inlineStr">
        <is>
          <t>5 years 8 months 12 days</t>
        </is>
      </c>
    </row>
    <row r="23">
      <c r="A23" s="4" t="inlineStr">
        <is>
          <t>Exercisable, aggregate intrinsic value</t>
        </is>
      </c>
      <c r="C23" s="6" t="n">
        <v>389</v>
      </c>
    </row>
    <row r="24">
      <c r="A24" s="4" t="inlineStr">
        <is>
          <t>Weighted-Average Remaining Contractual Term (years)</t>
        </is>
      </c>
      <c r="C24" s="4" t="inlineStr">
        <is>
          <t>7 years 6 months</t>
        </is>
      </c>
    </row>
    <row r="25">
      <c r="A25" s="4" t="inlineStr">
        <is>
          <t>Aggregate Intrinsic Value (thousands)</t>
        </is>
      </c>
      <c r="C25" s="6" t="n">
        <v>3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Equity-Based Compensation - RSU Activity (Details) - Restricted stock units</t>
        </is>
      </c>
      <c r="B1" s="2" t="inlineStr">
        <is>
          <t>9 Months Ended</t>
        </is>
      </c>
    </row>
    <row r="2">
      <c r="B2" s="2" t="inlineStr">
        <is>
          <t>Sep. 30, 2021$ / sharesshares</t>
        </is>
      </c>
    </row>
    <row r="3">
      <c r="A3" s="3" t="inlineStr">
        <is>
          <t>Restricted Stock Units</t>
        </is>
      </c>
    </row>
    <row r="4">
      <c r="A4" s="4" t="inlineStr">
        <is>
          <t>Unvested balance - beginning of period (in shares) | shares</t>
        </is>
      </c>
      <c r="B4" s="5" t="n">
        <v>0</v>
      </c>
    </row>
    <row r="5">
      <c r="A5" s="4" t="inlineStr">
        <is>
          <t>Granted (in shares) | shares</t>
        </is>
      </c>
      <c r="B5" s="5" t="n">
        <v>575000</v>
      </c>
    </row>
    <row r="6">
      <c r="A6" s="4" t="inlineStr">
        <is>
          <t>Vested (in shares) | shares</t>
        </is>
      </c>
      <c r="B6" s="5" t="n">
        <v>-17875</v>
      </c>
    </row>
    <row r="7">
      <c r="A7" s="4" t="inlineStr">
        <is>
          <t>Forfeited (in shares) | shares</t>
        </is>
      </c>
      <c r="B7" s="5" t="n">
        <v>-10500</v>
      </c>
    </row>
    <row r="8">
      <c r="A8" s="4" t="inlineStr">
        <is>
          <t>Unvested balance - end of period (in shares) | shares</t>
        </is>
      </c>
      <c r="B8" s="5" t="n">
        <v>546625</v>
      </c>
    </row>
    <row r="9">
      <c r="A9" s="3" t="inlineStr">
        <is>
          <t>Weighted-Average Grant Date Fair Value</t>
        </is>
      </c>
    </row>
    <row r="10">
      <c r="A10" s="4" t="inlineStr">
        <is>
          <t>Unvested balance - beginning of period (in dollars per share) | $ / shares</t>
        </is>
      </c>
      <c r="B10" s="6" t="n">
        <v>0</v>
      </c>
    </row>
    <row r="11">
      <c r="A11" s="4" t="inlineStr">
        <is>
          <t>Granted (in dollars per share) | $ / shares</t>
        </is>
      </c>
      <c r="B11" s="9" t="n">
        <v>1.58</v>
      </c>
    </row>
    <row r="12">
      <c r="A12" s="4" t="inlineStr">
        <is>
          <t>Vested (in dollars per share) | $ / shares</t>
        </is>
      </c>
      <c r="B12" s="9" t="n">
        <v>1.9</v>
      </c>
    </row>
    <row r="13">
      <c r="A13" s="4" t="inlineStr">
        <is>
          <t>Forfeited (in dollars per share) | $ / shares</t>
        </is>
      </c>
      <c r="B13" s="9" t="n">
        <v>1.15</v>
      </c>
    </row>
    <row r="14">
      <c r="A14" s="4" t="inlineStr">
        <is>
          <t>Unvested balance - end of period (in dollars per share) | $ / shares</t>
        </is>
      </c>
      <c r="B14" s="8" t="n">
        <v>1.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0</v>
      </c>
      <c r="C4" s="6" t="n">
        <v>0</v>
      </c>
      <c r="D4" s="6" t="n">
        <v>0</v>
      </c>
      <c r="E4" s="6" t="n">
        <v>0</v>
      </c>
    </row>
    <row r="5">
      <c r="A5" s="4" t="inlineStr">
        <is>
          <t>Effectiv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Computation of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23531</v>
      </c>
      <c r="C4" s="6" t="n">
        <v>-14269</v>
      </c>
      <c r="D4" s="6" t="n">
        <v>-12477</v>
      </c>
      <c r="E4" s="6" t="n">
        <v>-8822</v>
      </c>
      <c r="F4" s="6" t="n">
        <v>-4311</v>
      </c>
      <c r="G4" s="6" t="n">
        <v>1150</v>
      </c>
      <c r="H4" s="6" t="n">
        <v>-50277</v>
      </c>
      <c r="I4" s="6" t="n">
        <v>-11983</v>
      </c>
    </row>
    <row r="5">
      <c r="A5" s="4" t="inlineStr">
        <is>
          <t>Weighted-average basic common shares outstanding (in shares)</t>
        </is>
      </c>
      <c r="B5" s="5" t="n">
        <v>88105066</v>
      </c>
      <c r="E5" s="5" t="n">
        <v>87227136</v>
      </c>
      <c r="H5" s="5" t="n">
        <v>88001222</v>
      </c>
      <c r="I5" s="5" t="n">
        <v>87160520</v>
      </c>
    </row>
    <row r="6">
      <c r="A6" s="4" t="inlineStr">
        <is>
          <t>Weighted-average diluted common shares outstanding (in shares)</t>
        </is>
      </c>
      <c r="B6" s="5" t="n">
        <v>88105066</v>
      </c>
      <c r="E6" s="5" t="n">
        <v>87227136</v>
      </c>
      <c r="H6" s="5" t="n">
        <v>88001222</v>
      </c>
      <c r="I6" s="5" t="n">
        <v>87160520</v>
      </c>
    </row>
    <row r="7">
      <c r="A7" s="4" t="inlineStr">
        <is>
          <t>(Loss) earnings per basic common share (USD per share)</t>
        </is>
      </c>
      <c r="B7" s="8" t="n">
        <v>-0.27</v>
      </c>
      <c r="E7" s="8" t="n">
        <v>-0.1</v>
      </c>
      <c r="H7" s="8" t="n">
        <v>-0.57</v>
      </c>
      <c r="I7" s="8" t="n">
        <v>-0.14</v>
      </c>
    </row>
    <row r="8">
      <c r="A8" s="4" t="inlineStr">
        <is>
          <t>(Loss) earnings per diluted common share (USD per share)</t>
        </is>
      </c>
      <c r="B8" s="8" t="n">
        <v>-0.27</v>
      </c>
      <c r="E8" s="8" t="n">
        <v>-0.1</v>
      </c>
      <c r="H8" s="8" t="n">
        <v>-0.57</v>
      </c>
      <c r="I8" s="8" t="n">
        <v>-0.14</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Securities (Details) - shares</t>
        </is>
      </c>
      <c r="B1" s="2" t="inlineStr">
        <is>
          <t>9 Months Ended</t>
        </is>
      </c>
    </row>
    <row r="2">
      <c r="B2" s="2" t="inlineStr">
        <is>
          <t>Sep. 30, 2021</t>
        </is>
      </c>
      <c r="C2" s="2" t="inlineStr">
        <is>
          <t>Sep. 30, 2020</t>
        </is>
      </c>
    </row>
    <row r="3">
      <c r="A3" s="4" t="inlineStr">
        <is>
          <t>Options to purchase common stock</t>
        </is>
      </c>
    </row>
    <row r="4">
      <c r="A4" s="3" t="inlineStr">
        <is>
          <t>Antidilutive Securities Excluded from Computation of Earnings Per Share [Line Items]</t>
        </is>
      </c>
    </row>
    <row r="5">
      <c r="A5" s="4" t="inlineStr">
        <is>
          <t>Potentially dilutive shares excluded from computation of weighted-average diluted common shares outstanding (in shares)</t>
        </is>
      </c>
      <c r="B5" s="5" t="n">
        <v>11059955</v>
      </c>
      <c r="C5" s="5" t="n">
        <v>7739781</v>
      </c>
    </row>
    <row r="6">
      <c r="A6" s="4" t="inlineStr">
        <is>
          <t>Restricted stock units</t>
        </is>
      </c>
    </row>
    <row r="7">
      <c r="A7" s="3" t="inlineStr">
        <is>
          <t>Antidilutive Securities Excluded from Computation of Earnings Per Share [Line Items]</t>
        </is>
      </c>
    </row>
    <row r="8">
      <c r="A8" s="4" t="inlineStr">
        <is>
          <t>Potentially dilutive shares excluded from computation of weighted-average diluted common shares outstanding (in shares)</t>
        </is>
      </c>
      <c r="B8" s="5" t="n">
        <v>546625</v>
      </c>
      <c r="C8" s="5" t="n">
        <v>0</v>
      </c>
    </row>
    <row r="9">
      <c r="A9" s="4" t="inlineStr">
        <is>
          <t>Warrants to purchase common stock</t>
        </is>
      </c>
    </row>
    <row r="10">
      <c r="A10" s="3" t="inlineStr">
        <is>
          <t>Antidilutive Securities Excluded from Computation of Earnings Per Share [Line Items]</t>
        </is>
      </c>
    </row>
    <row r="11">
      <c r="A11" s="4" t="inlineStr">
        <is>
          <t>Potentially dilutive shares excluded from computation of weighted-average diluted common shares outstanding (in shares)</t>
        </is>
      </c>
      <c r="B11" s="5" t="n">
        <v>0</v>
      </c>
      <c r="C11" s="5" t="n">
        <v>4133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86069263</v>
      </c>
    </row>
    <row r="3">
      <c r="A3" s="4" t="inlineStr">
        <is>
          <t>Beginning balance at Dec. 31, 2019</t>
        </is>
      </c>
      <c r="B3" s="6" t="n">
        <v>80747</v>
      </c>
      <c r="C3" s="6" t="n">
        <v>9</v>
      </c>
      <c r="D3" s="6" t="n">
        <v>162062</v>
      </c>
      <c r="E3" s="6" t="n">
        <v>-81297</v>
      </c>
      <c r="F3" s="6" t="n">
        <v>-27</v>
      </c>
    </row>
    <row r="4">
      <c r="A4" s="3" t="inlineStr">
        <is>
          <t>Increase (Decrease) in Stockholders' Equity [Roll Forward]</t>
        </is>
      </c>
    </row>
    <row r="5">
      <c r="A5" s="4" t="inlineStr">
        <is>
          <t>Equity-based compensation</t>
        </is>
      </c>
      <c r="B5" s="5" t="n">
        <v>441</v>
      </c>
      <c r="D5" s="5" t="n">
        <v>441</v>
      </c>
    </row>
    <row r="6">
      <c r="A6" s="4" t="inlineStr">
        <is>
          <t>Issuance of common stock (in shares)</t>
        </is>
      </c>
      <c r="C6" s="5" t="n">
        <v>1081184</v>
      </c>
    </row>
    <row r="7">
      <c r="A7" s="4" t="inlineStr">
        <is>
          <t>Issuance of common stock</t>
        </is>
      </c>
      <c r="B7" s="5" t="n">
        <v>2766</v>
      </c>
      <c r="D7" s="5" t="n">
        <v>2766</v>
      </c>
    </row>
    <row r="8">
      <c r="A8" s="4" t="inlineStr">
        <is>
          <t>Other comprehensive income (loss)</t>
        </is>
      </c>
      <c r="B8" s="5" t="n">
        <v>10</v>
      </c>
      <c r="F8" s="5" t="n">
        <v>10</v>
      </c>
    </row>
    <row r="9">
      <c r="A9" s="4" t="inlineStr">
        <is>
          <t>Net loss</t>
        </is>
      </c>
      <c r="B9" s="5" t="n">
        <v>1150</v>
      </c>
      <c r="E9" s="5" t="n">
        <v>1150</v>
      </c>
    </row>
    <row r="10">
      <c r="A10" s="4" t="inlineStr">
        <is>
          <t>Ending balance (in shares) at Mar. 31, 2020</t>
        </is>
      </c>
      <c r="C10" s="5" t="n">
        <v>87150447</v>
      </c>
    </row>
    <row r="11">
      <c r="A11" s="4" t="inlineStr">
        <is>
          <t>Ending balance at Mar. 31, 2020</t>
        </is>
      </c>
      <c r="B11" s="5" t="n">
        <v>85114</v>
      </c>
      <c r="C11" s="6" t="n">
        <v>9</v>
      </c>
      <c r="D11" s="5" t="n">
        <v>165269</v>
      </c>
      <c r="E11" s="5" t="n">
        <v>-80147</v>
      </c>
      <c r="F11" s="5" t="n">
        <v>-17</v>
      </c>
    </row>
    <row r="12">
      <c r="A12" s="4" t="inlineStr">
        <is>
          <t>Beginning balance (in shares) at Dec. 31, 2019</t>
        </is>
      </c>
      <c r="C12" s="5" t="n">
        <v>86069263</v>
      </c>
    </row>
    <row r="13">
      <c r="A13" s="4" t="inlineStr">
        <is>
          <t>Beginning balance at Dec. 31, 2019</t>
        </is>
      </c>
      <c r="B13" s="5" t="n">
        <v>80747</v>
      </c>
      <c r="C13" s="6" t="n">
        <v>9</v>
      </c>
      <c r="D13" s="5" t="n">
        <v>162062</v>
      </c>
      <c r="E13" s="5" t="n">
        <v>-81297</v>
      </c>
      <c r="F13" s="5" t="n">
        <v>-27</v>
      </c>
    </row>
    <row r="14">
      <c r="A14" s="3" t="inlineStr">
        <is>
          <t>Increase (Decrease) in Stockholders' Equity [Roll Forward]</t>
        </is>
      </c>
    </row>
    <row r="15">
      <c r="A15" s="4" t="inlineStr">
        <is>
          <t>Other comprehensive income (loss)</t>
        </is>
      </c>
      <c r="B15" s="5" t="n">
        <v>227</v>
      </c>
    </row>
    <row r="16">
      <c r="A16" s="4" t="inlineStr">
        <is>
          <t>Net loss</t>
        </is>
      </c>
      <c r="B16" s="5" t="n">
        <v>-11983</v>
      </c>
    </row>
    <row r="17">
      <c r="A17" s="4" t="inlineStr">
        <is>
          <t>Ending balance (in shares) at Sep. 30, 2020</t>
        </is>
      </c>
      <c r="C17" s="5" t="n">
        <v>87228586</v>
      </c>
    </row>
    <row r="18">
      <c r="A18" s="4" t="inlineStr">
        <is>
          <t>Ending balance at Sep. 30, 2020</t>
        </is>
      </c>
      <c r="B18" s="5" t="n">
        <v>73428</v>
      </c>
      <c r="C18" s="6" t="n">
        <v>9</v>
      </c>
      <c r="D18" s="5" t="n">
        <v>166499</v>
      </c>
      <c r="E18" s="5" t="n">
        <v>-93280</v>
      </c>
      <c r="F18" s="5" t="n">
        <v>200</v>
      </c>
    </row>
    <row r="19">
      <c r="A19" s="4" t="inlineStr">
        <is>
          <t>Beginning balance (in shares) at Mar. 31, 2020</t>
        </is>
      </c>
      <c r="C19" s="5" t="n">
        <v>87150447</v>
      </c>
    </row>
    <row r="20">
      <c r="A20" s="4" t="inlineStr">
        <is>
          <t>Beginning balance at Mar. 31, 2020</t>
        </is>
      </c>
      <c r="B20" s="5" t="n">
        <v>85114</v>
      </c>
      <c r="C20" s="6" t="n">
        <v>9</v>
      </c>
      <c r="D20" s="5" t="n">
        <v>165269</v>
      </c>
      <c r="E20" s="5" t="n">
        <v>-80147</v>
      </c>
      <c r="F20" s="5" t="n">
        <v>-17</v>
      </c>
    </row>
    <row r="21">
      <c r="A21" s="3" t="inlineStr">
        <is>
          <t>Increase (Decrease) in Stockholders' Equity [Roll Forward]</t>
        </is>
      </c>
    </row>
    <row r="22">
      <c r="A22" s="4" t="inlineStr">
        <is>
          <t>Exercise of options (in shares)</t>
        </is>
      </c>
      <c r="C22" s="5" t="n">
        <v>55899</v>
      </c>
    </row>
    <row r="23">
      <c r="A23" s="4" t="inlineStr">
        <is>
          <t>Exercise of options</t>
        </is>
      </c>
      <c r="B23" s="5" t="n">
        <v>50</v>
      </c>
      <c r="D23" s="5" t="n">
        <v>50</v>
      </c>
    </row>
    <row r="24">
      <c r="A24" s="4" t="inlineStr">
        <is>
          <t>Equity-based compensation</t>
        </is>
      </c>
      <c r="B24" s="5" t="n">
        <v>544</v>
      </c>
      <c r="D24" s="5" t="n">
        <v>544</v>
      </c>
    </row>
    <row r="25">
      <c r="A25" s="4" t="inlineStr">
        <is>
          <t>Other comprehensive income (loss)</t>
        </is>
      </c>
      <c r="B25" s="5" t="n">
        <v>355</v>
      </c>
      <c r="F25" s="5" t="n">
        <v>355</v>
      </c>
    </row>
    <row r="26">
      <c r="A26" s="4" t="inlineStr">
        <is>
          <t>Net loss</t>
        </is>
      </c>
      <c r="B26" s="5" t="n">
        <v>-4311</v>
      </c>
      <c r="E26" s="5" t="n">
        <v>-4311</v>
      </c>
    </row>
    <row r="27">
      <c r="A27" s="4" t="inlineStr">
        <is>
          <t>Ending balance (in shares) at Jun. 30, 2020</t>
        </is>
      </c>
      <c r="C27" s="5" t="n">
        <v>87206346</v>
      </c>
    </row>
    <row r="28">
      <c r="A28" s="4" t="inlineStr">
        <is>
          <t>Ending balance at Jun. 30, 2020</t>
        </is>
      </c>
      <c r="B28" s="6" t="n">
        <v>81752</v>
      </c>
      <c r="C28" s="6" t="n">
        <v>9</v>
      </c>
      <c r="D28" s="5" t="n">
        <v>165863</v>
      </c>
      <c r="E28" s="5" t="n">
        <v>-84458</v>
      </c>
      <c r="F28" s="5" t="n">
        <v>338</v>
      </c>
    </row>
    <row r="29">
      <c r="A29" s="3" t="inlineStr">
        <is>
          <t>Increase (Decrease) in Stockholders' Equity [Roll Forward]</t>
        </is>
      </c>
    </row>
    <row r="30">
      <c r="A30" s="4" t="inlineStr">
        <is>
          <t>Exercise of options (in shares)</t>
        </is>
      </c>
      <c r="B30" s="5" t="n">
        <v>22240</v>
      </c>
    </row>
    <row r="31">
      <c r="A31" s="4" t="inlineStr">
        <is>
          <t>Exercise of options</t>
        </is>
      </c>
      <c r="B31" s="6" t="n">
        <v>19</v>
      </c>
    </row>
    <row r="32">
      <c r="A32" s="4" t="inlineStr">
        <is>
          <t>Equity-based compensation</t>
        </is>
      </c>
      <c r="B32" s="5" t="n">
        <v>617</v>
      </c>
      <c r="D32" s="5" t="n">
        <v>617</v>
      </c>
    </row>
    <row r="33">
      <c r="A33" s="4" t="inlineStr">
        <is>
          <t>Other comprehensive income (loss)</t>
        </is>
      </c>
      <c r="B33" s="5" t="n">
        <v>-138</v>
      </c>
      <c r="D33" s="5" t="n">
        <v>0</v>
      </c>
      <c r="F33" s="5" t="n">
        <v>-138</v>
      </c>
    </row>
    <row r="34">
      <c r="A34" s="4" t="inlineStr">
        <is>
          <t>Net loss</t>
        </is>
      </c>
      <c r="B34" s="5" t="n">
        <v>-8822</v>
      </c>
      <c r="E34" s="5" t="n">
        <v>-8822</v>
      </c>
    </row>
    <row r="35">
      <c r="A35" s="4" t="inlineStr">
        <is>
          <t>Ending balance (in shares) at Sep. 30, 2020</t>
        </is>
      </c>
      <c r="C35" s="5" t="n">
        <v>87228586</v>
      </c>
    </row>
    <row r="36">
      <c r="A36" s="4" t="inlineStr">
        <is>
          <t>Ending balance at Sep. 30, 2020</t>
        </is>
      </c>
      <c r="B36" s="5" t="n">
        <v>73428</v>
      </c>
      <c r="C36" s="6" t="n">
        <v>9</v>
      </c>
      <c r="D36" s="5" t="n">
        <v>166499</v>
      </c>
      <c r="E36" s="5" t="n">
        <v>-93280</v>
      </c>
      <c r="F36" s="5" t="n">
        <v>200</v>
      </c>
    </row>
    <row r="37">
      <c r="A37" s="4" t="inlineStr">
        <is>
          <t>Beginning balance (in shares) at Dec. 31, 2020</t>
        </is>
      </c>
      <c r="C37" s="5" t="n">
        <v>87651352</v>
      </c>
    </row>
    <row r="38">
      <c r="A38" s="4" t="inlineStr">
        <is>
          <t>Beginning balance at Dec. 31, 2020</t>
        </is>
      </c>
      <c r="B38" s="5" t="n">
        <v>61506</v>
      </c>
      <c r="C38" s="6" t="n">
        <v>9</v>
      </c>
      <c r="D38" s="5" t="n">
        <v>167379</v>
      </c>
      <c r="E38" s="5" t="n">
        <v>-105965</v>
      </c>
      <c r="F38" s="5" t="n">
        <v>83</v>
      </c>
    </row>
    <row r="39">
      <c r="A39" s="3" t="inlineStr">
        <is>
          <t>Increase (Decrease) in Stockholders' Equity [Roll Forward]</t>
        </is>
      </c>
    </row>
    <row r="40">
      <c r="A40" s="4" t="inlineStr">
        <is>
          <t>Exercise of options (in shares)</t>
        </is>
      </c>
      <c r="C40" s="5" t="n">
        <v>342246</v>
      </c>
    </row>
    <row r="41">
      <c r="A41" s="4" t="inlineStr">
        <is>
          <t>Exercise of options</t>
        </is>
      </c>
      <c r="B41" s="5" t="n">
        <v>546</v>
      </c>
      <c r="D41" s="5" t="n">
        <v>546</v>
      </c>
    </row>
    <row r="42">
      <c r="A42" s="4" t="inlineStr">
        <is>
          <t>Equity-based compensation</t>
        </is>
      </c>
      <c r="B42" s="5" t="n">
        <v>517</v>
      </c>
      <c r="D42" s="5" t="n">
        <v>517</v>
      </c>
    </row>
    <row r="43">
      <c r="A43" s="4" t="inlineStr">
        <is>
          <t>Other comprehensive income (loss)</t>
        </is>
      </c>
      <c r="B43" s="5" t="n">
        <v>-51</v>
      </c>
      <c r="F43" s="5" t="n">
        <v>-51</v>
      </c>
    </row>
    <row r="44">
      <c r="A44" s="4" t="inlineStr">
        <is>
          <t>Net loss</t>
        </is>
      </c>
      <c r="B44" s="5" t="n">
        <v>-12477</v>
      </c>
      <c r="E44" s="5" t="n">
        <v>-12477</v>
      </c>
    </row>
    <row r="45">
      <c r="A45" s="4" t="inlineStr">
        <is>
          <t>Ending balance (in shares) at Mar. 31, 2021</t>
        </is>
      </c>
      <c r="C45" s="5" t="n">
        <v>87993598</v>
      </c>
    </row>
    <row r="46">
      <c r="A46" s="4" t="inlineStr">
        <is>
          <t>Ending balance at Mar. 31, 2021</t>
        </is>
      </c>
      <c r="B46" s="5" t="n">
        <v>50041</v>
      </c>
      <c r="C46" s="6" t="n">
        <v>9</v>
      </c>
      <c r="D46" s="5" t="n">
        <v>168442</v>
      </c>
      <c r="E46" s="5" t="n">
        <v>-118442</v>
      </c>
      <c r="F46" s="5" t="n">
        <v>32</v>
      </c>
    </row>
    <row r="47">
      <c r="A47" s="4" t="inlineStr">
        <is>
          <t>Beginning balance (in shares) at Dec. 31, 2020</t>
        </is>
      </c>
      <c r="C47" s="5" t="n">
        <v>87651352</v>
      </c>
    </row>
    <row r="48">
      <c r="A48" s="4" t="inlineStr">
        <is>
          <t>Beginning balance at Dec. 31, 2020</t>
        </is>
      </c>
      <c r="B48" s="6" t="n">
        <v>61506</v>
      </c>
      <c r="C48" s="6" t="n">
        <v>9</v>
      </c>
      <c r="D48" s="5" t="n">
        <v>167379</v>
      </c>
      <c r="E48" s="5" t="n">
        <v>-105965</v>
      </c>
      <c r="F48" s="5" t="n">
        <v>83</v>
      </c>
    </row>
    <row r="49">
      <c r="A49" s="3" t="inlineStr">
        <is>
          <t>Increase (Decrease) in Stockholders' Equity [Roll Forward]</t>
        </is>
      </c>
    </row>
    <row r="50">
      <c r="A50" s="4" t="inlineStr">
        <is>
          <t>Exercise of options (in shares)</t>
        </is>
      </c>
      <c r="B50" s="5" t="n">
        <v>342246</v>
      </c>
    </row>
    <row r="51">
      <c r="A51" s="4" t="inlineStr">
        <is>
          <t>Other comprehensive income (loss)</t>
        </is>
      </c>
      <c r="B51" s="6" t="n">
        <v>-84</v>
      </c>
    </row>
    <row r="52">
      <c r="A52" s="4" t="inlineStr">
        <is>
          <t>Net loss</t>
        </is>
      </c>
      <c r="B52" s="5" t="n">
        <v>-50277</v>
      </c>
    </row>
    <row r="53">
      <c r="A53" s="4" t="inlineStr">
        <is>
          <t>Ending balance (in shares) at Sep. 30, 2021</t>
        </is>
      </c>
      <c r="C53" s="5" t="n">
        <v>88108543</v>
      </c>
    </row>
    <row r="54">
      <c r="A54" s="4" t="inlineStr">
        <is>
          <t>Ending balance at Sep. 30, 2021</t>
        </is>
      </c>
      <c r="B54" s="5" t="n">
        <v>13983</v>
      </c>
      <c r="C54" s="6" t="n">
        <v>9</v>
      </c>
      <c r="D54" s="5" t="n">
        <v>170217</v>
      </c>
      <c r="E54" s="5" t="n">
        <v>-156242</v>
      </c>
      <c r="F54" s="5" t="n">
        <v>-1</v>
      </c>
    </row>
    <row r="55">
      <c r="A55" s="4" t="inlineStr">
        <is>
          <t>Beginning balance (in shares) at Mar. 31, 2021</t>
        </is>
      </c>
      <c r="C55" s="5" t="n">
        <v>87993598</v>
      </c>
    </row>
    <row r="56">
      <c r="A56" s="4" t="inlineStr">
        <is>
          <t>Beginning balance at Mar. 31, 2021</t>
        </is>
      </c>
      <c r="B56" s="5" t="n">
        <v>50041</v>
      </c>
      <c r="C56" s="6" t="n">
        <v>9</v>
      </c>
      <c r="D56" s="5" t="n">
        <v>168442</v>
      </c>
      <c r="E56" s="5" t="n">
        <v>-118442</v>
      </c>
      <c r="F56" s="5" t="n">
        <v>32</v>
      </c>
    </row>
    <row r="57">
      <c r="A57" s="3" t="inlineStr">
        <is>
          <t>Increase (Decrease) in Stockholders' Equity [Roll Forward]</t>
        </is>
      </c>
    </row>
    <row r="58">
      <c r="A58" s="4" t="inlineStr">
        <is>
          <t>Equity-based compensation</t>
        </is>
      </c>
      <c r="B58" s="5" t="n">
        <v>764</v>
      </c>
      <c r="D58" s="5" t="n">
        <v>764</v>
      </c>
    </row>
    <row r="59">
      <c r="A59" s="4" t="inlineStr">
        <is>
          <t>Issuance of common stock-ESPP (in shares)</t>
        </is>
      </c>
      <c r="C59" s="5" t="n">
        <v>103096</v>
      </c>
    </row>
    <row r="60">
      <c r="A60" s="4" t="inlineStr">
        <is>
          <t>Issuance of common stock-ESPP</t>
        </is>
      </c>
      <c r="B60" s="5" t="n">
        <v>131</v>
      </c>
      <c r="D60" s="5" t="n">
        <v>131</v>
      </c>
    </row>
    <row r="61">
      <c r="A61" s="4" t="inlineStr">
        <is>
          <t>Other comprehensive income (loss)</t>
        </is>
      </c>
      <c r="B61" s="5" t="n">
        <v>-27</v>
      </c>
      <c r="F61" s="5" t="n">
        <v>-27</v>
      </c>
    </row>
    <row r="62">
      <c r="A62" s="4" t="inlineStr">
        <is>
          <t>Net loss</t>
        </is>
      </c>
      <c r="B62" s="5" t="n">
        <v>-14269</v>
      </c>
      <c r="E62" s="5" t="n">
        <v>-14269</v>
      </c>
    </row>
    <row r="63">
      <c r="A63" s="4" t="inlineStr">
        <is>
          <t>Ending balance (in shares) at Jun. 30, 2021</t>
        </is>
      </c>
      <c r="C63" s="5" t="n">
        <v>88096694</v>
      </c>
    </row>
    <row r="64">
      <c r="A64" s="4" t="inlineStr">
        <is>
          <t>Ending balance at Jun. 30, 2021</t>
        </is>
      </c>
      <c r="B64" s="5" t="n">
        <v>36640</v>
      </c>
      <c r="C64" s="6" t="n">
        <v>9</v>
      </c>
      <c r="D64" s="5" t="n">
        <v>169337</v>
      </c>
      <c r="E64" s="5" t="n">
        <v>-132711</v>
      </c>
      <c r="F64" s="5" t="n">
        <v>5</v>
      </c>
    </row>
    <row r="65">
      <c r="A65" s="3" t="inlineStr">
        <is>
          <t>Increase (Decrease) in Stockholders' Equity [Roll Forward]</t>
        </is>
      </c>
    </row>
    <row r="66">
      <c r="A66" s="4" t="inlineStr">
        <is>
          <t>Equity-based compensation</t>
        </is>
      </c>
      <c r="B66" s="5" t="n">
        <v>889</v>
      </c>
      <c r="D66" s="5" t="n">
        <v>889</v>
      </c>
    </row>
    <row r="67">
      <c r="A67" s="4" t="inlineStr">
        <is>
          <t>Vesting of restricted stock units and related repurchases (in shares)</t>
        </is>
      </c>
      <c r="C67" s="5" t="n">
        <v>11849</v>
      </c>
    </row>
    <row r="68">
      <c r="A68" s="4" t="inlineStr">
        <is>
          <t>Vesting of restricted stock units and related repurchases</t>
        </is>
      </c>
      <c r="B68" s="5" t="n">
        <v>-9</v>
      </c>
      <c r="D68" s="5" t="n">
        <v>-9</v>
      </c>
    </row>
    <row r="69">
      <c r="A69" s="4" t="inlineStr">
        <is>
          <t>Other comprehensive income (loss)</t>
        </is>
      </c>
      <c r="B69" s="5" t="n">
        <v>-6</v>
      </c>
      <c r="F69" s="5" t="n">
        <v>-6</v>
      </c>
    </row>
    <row r="70">
      <c r="A70" s="4" t="inlineStr">
        <is>
          <t>Net loss</t>
        </is>
      </c>
      <c r="B70" s="5" t="n">
        <v>-23531</v>
      </c>
      <c r="E70" s="5" t="n">
        <v>-23531</v>
      </c>
    </row>
    <row r="71">
      <c r="A71" s="4" t="inlineStr">
        <is>
          <t>Ending balance (in shares) at Sep. 30, 2021</t>
        </is>
      </c>
      <c r="C71" s="5" t="n">
        <v>88108543</v>
      </c>
    </row>
    <row r="72">
      <c r="A72" s="4" t="inlineStr">
        <is>
          <t>Ending balance at Sep. 30, 2021</t>
        </is>
      </c>
      <c r="B72" s="6" t="n">
        <v>13983</v>
      </c>
      <c r="C72" s="6" t="n">
        <v>9</v>
      </c>
      <c r="D72" s="6" t="n">
        <v>170217</v>
      </c>
      <c r="E72" s="6" t="n">
        <v>-156242</v>
      </c>
      <c r="F72"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hort-term investments:</t>
        </is>
      </c>
      <c r="B3" s="6" t="n">
        <v>8953</v>
      </c>
      <c r="C3" s="6" t="n">
        <v>48818</v>
      </c>
    </row>
    <row r="4">
      <c r="A4" s="4" t="inlineStr">
        <is>
          <t>Fair Value, Recurring</t>
        </is>
      </c>
    </row>
    <row r="5">
      <c r="A5" s="3" t="inlineStr">
        <is>
          <t>Fair Value, Assets and Liabilities Measured on Recurring and Nonrecurring Basis [Line Items]</t>
        </is>
      </c>
    </row>
    <row r="6">
      <c r="A6" s="4" t="inlineStr">
        <is>
          <t>Total financial assets</t>
        </is>
      </c>
      <c r="B6" s="5" t="n">
        <v>48593</v>
      </c>
      <c r="C6" s="5" t="n">
        <v>73404</v>
      </c>
    </row>
    <row r="7">
      <c r="A7" s="4" t="inlineStr">
        <is>
          <t>Common stock warrant liability</t>
        </is>
      </c>
      <c r="C7" s="5" t="n">
        <v>15</v>
      </c>
    </row>
    <row r="8">
      <c r="A8" s="4" t="inlineStr">
        <is>
          <t>Total financial liabilities</t>
        </is>
      </c>
      <c r="C8" s="5" t="n">
        <v>15</v>
      </c>
    </row>
    <row r="9">
      <c r="A9" s="4" t="inlineStr">
        <is>
          <t>Fair Value, Recurring | Level 1</t>
        </is>
      </c>
    </row>
    <row r="10">
      <c r="A10" s="3" t="inlineStr">
        <is>
          <t>Fair Value, Assets and Liabilities Measured on Recurring and Nonrecurring Basis [Line Items]</t>
        </is>
      </c>
    </row>
    <row r="11">
      <c r="A11" s="4" t="inlineStr">
        <is>
          <t>Total financial assets</t>
        </is>
      </c>
      <c r="B11" s="5" t="n">
        <v>27641</v>
      </c>
      <c r="C11" s="5" t="n">
        <v>24586</v>
      </c>
    </row>
    <row r="12">
      <c r="A12" s="4" t="inlineStr">
        <is>
          <t>Common stock warrant liability</t>
        </is>
      </c>
      <c r="C12" s="5" t="n">
        <v>0</v>
      </c>
    </row>
    <row r="13">
      <c r="A13" s="4" t="inlineStr">
        <is>
          <t>Total financial liabilities</t>
        </is>
      </c>
      <c r="C13" s="5" t="n">
        <v>0</v>
      </c>
    </row>
    <row r="14">
      <c r="A14" s="4" t="inlineStr">
        <is>
          <t>Fair Value, Recurring | Level 2</t>
        </is>
      </c>
    </row>
    <row r="15">
      <c r="A15" s="3" t="inlineStr">
        <is>
          <t>Fair Value, Assets and Liabilities Measured on Recurring and Nonrecurring Basis [Line Items]</t>
        </is>
      </c>
    </row>
    <row r="16">
      <c r="A16" s="4" t="inlineStr">
        <is>
          <t>Total financial assets</t>
        </is>
      </c>
      <c r="B16" s="5" t="n">
        <v>20952</v>
      </c>
      <c r="C16" s="5" t="n">
        <v>48818</v>
      </c>
    </row>
    <row r="17">
      <c r="A17" s="4" t="inlineStr">
        <is>
          <t>Common stock warrant liability</t>
        </is>
      </c>
      <c r="C17" s="5" t="n">
        <v>0</v>
      </c>
    </row>
    <row r="18">
      <c r="A18" s="4" t="inlineStr">
        <is>
          <t>Total financial liabilities</t>
        </is>
      </c>
      <c r="C18" s="5" t="n">
        <v>0</v>
      </c>
    </row>
    <row r="19">
      <c r="A19" s="4" t="inlineStr">
        <is>
          <t>Fair Value, Recurring | Level 3</t>
        </is>
      </c>
    </row>
    <row r="20">
      <c r="A20" s="3" t="inlineStr">
        <is>
          <t>Fair Value, Assets and Liabilities Measured on Recurring and Nonrecurring Basis [Line Items]</t>
        </is>
      </c>
    </row>
    <row r="21">
      <c r="A21" s="4" t="inlineStr">
        <is>
          <t>Total financial assets</t>
        </is>
      </c>
      <c r="B21" s="5" t="n">
        <v>0</v>
      </c>
      <c r="C21" s="5" t="n">
        <v>0</v>
      </c>
    </row>
    <row r="22">
      <c r="A22" s="4" t="inlineStr">
        <is>
          <t>Common stock warrant liability</t>
        </is>
      </c>
      <c r="C22" s="5" t="n">
        <v>15</v>
      </c>
    </row>
    <row r="23">
      <c r="A23" s="4" t="inlineStr">
        <is>
          <t>Total financial liabilities</t>
        </is>
      </c>
      <c r="C23" s="5" t="n">
        <v>15</v>
      </c>
    </row>
    <row r="24">
      <c r="A24" s="4" t="inlineStr">
        <is>
          <t>Commercial paper | Fair Value, Recurring</t>
        </is>
      </c>
    </row>
    <row r="25">
      <c r="A25" s="3" t="inlineStr">
        <is>
          <t>Fair Value, Assets and Liabilities Measured on Recurring and Nonrecurring Basis [Line Items]</t>
        </is>
      </c>
    </row>
    <row r="26">
      <c r="A26" s="4" t="inlineStr">
        <is>
          <t>Short-term investments:</t>
        </is>
      </c>
      <c r="B26" s="5" t="n">
        <v>6497</v>
      </c>
      <c r="C26" s="5" t="n">
        <v>15991</v>
      </c>
    </row>
    <row r="27">
      <c r="A27" s="4" t="inlineStr">
        <is>
          <t>Commercial paper | Fair Value, Recurring | Level 1</t>
        </is>
      </c>
    </row>
    <row r="28">
      <c r="A28" s="3" t="inlineStr">
        <is>
          <t>Fair Value, Assets and Liabilities Measured on Recurring and Nonrecurring Basis [Line Items]</t>
        </is>
      </c>
    </row>
    <row r="29">
      <c r="A29" s="4" t="inlineStr">
        <is>
          <t>Short-term investments:</t>
        </is>
      </c>
      <c r="B29" s="5" t="n">
        <v>0</v>
      </c>
      <c r="C29" s="5" t="n">
        <v>0</v>
      </c>
    </row>
    <row r="30">
      <c r="A30" s="4" t="inlineStr">
        <is>
          <t>Commercial paper | Fair Value, Recurring | Level 2</t>
        </is>
      </c>
    </row>
    <row r="31">
      <c r="A31" s="3" t="inlineStr">
        <is>
          <t>Fair Value, Assets and Liabilities Measured on Recurring and Nonrecurring Basis [Line Items]</t>
        </is>
      </c>
    </row>
    <row r="32">
      <c r="A32" s="4" t="inlineStr">
        <is>
          <t>Short-term investments:</t>
        </is>
      </c>
      <c r="B32" s="5" t="n">
        <v>6497</v>
      </c>
      <c r="C32" s="5" t="n">
        <v>15991</v>
      </c>
    </row>
    <row r="33">
      <c r="A33" s="4" t="inlineStr">
        <is>
          <t>Commercial paper | Fair Value, Recurring | Level 3</t>
        </is>
      </c>
    </row>
    <row r="34">
      <c r="A34" s="3" t="inlineStr">
        <is>
          <t>Fair Value, Assets and Liabilities Measured on Recurring and Nonrecurring Basis [Line Items]</t>
        </is>
      </c>
    </row>
    <row r="35">
      <c r="A35" s="4" t="inlineStr">
        <is>
          <t>Short-term investments:</t>
        </is>
      </c>
      <c r="B35" s="5" t="n">
        <v>0</v>
      </c>
      <c r="C35" s="5" t="n">
        <v>0</v>
      </c>
    </row>
    <row r="36">
      <c r="A36" s="4" t="inlineStr">
        <is>
          <t>Corporate notes/bonds</t>
        </is>
      </c>
    </row>
    <row r="37">
      <c r="A37" s="3" t="inlineStr">
        <is>
          <t>Fair Value, Assets and Liabilities Measured on Recurring and Nonrecurring Basis [Line Items]</t>
        </is>
      </c>
    </row>
    <row r="38">
      <c r="A38" s="4" t="inlineStr">
        <is>
          <t>Short-term investments:</t>
        </is>
      </c>
      <c r="B38" s="5" t="n">
        <v>1205</v>
      </c>
      <c r="C38" s="5" t="n">
        <v>29296</v>
      </c>
    </row>
    <row r="39">
      <c r="A39" s="4" t="inlineStr">
        <is>
          <t>Corporate notes/bonds | Fair Value, Recurring</t>
        </is>
      </c>
    </row>
    <row r="40">
      <c r="A40" s="3" t="inlineStr">
        <is>
          <t>Fair Value, Assets and Liabilities Measured on Recurring and Nonrecurring Basis [Line Items]</t>
        </is>
      </c>
    </row>
    <row r="41">
      <c r="A41" s="4" t="inlineStr">
        <is>
          <t>Short-term investments:</t>
        </is>
      </c>
      <c r="B41" s="5" t="n">
        <v>1205</v>
      </c>
      <c r="C41" s="5" t="n">
        <v>29296</v>
      </c>
    </row>
    <row r="42">
      <c r="A42" s="4" t="inlineStr">
        <is>
          <t>Corporate notes/bonds | Fair Value, Recurring | Level 1</t>
        </is>
      </c>
    </row>
    <row r="43">
      <c r="A43" s="3" t="inlineStr">
        <is>
          <t>Fair Value, Assets and Liabilities Measured on Recurring and Nonrecurring Basis [Line Items]</t>
        </is>
      </c>
    </row>
    <row r="44">
      <c r="A44" s="4" t="inlineStr">
        <is>
          <t>Short-term investments:</t>
        </is>
      </c>
      <c r="B44" s="5" t="n">
        <v>0</v>
      </c>
      <c r="C44" s="5" t="n">
        <v>0</v>
      </c>
    </row>
    <row r="45">
      <c r="A45" s="4" t="inlineStr">
        <is>
          <t>Corporate notes/bonds | Fair Value, Recurring | Level 2</t>
        </is>
      </c>
    </row>
    <row r="46">
      <c r="A46" s="3" t="inlineStr">
        <is>
          <t>Fair Value, Assets and Liabilities Measured on Recurring and Nonrecurring Basis [Line Items]</t>
        </is>
      </c>
    </row>
    <row r="47">
      <c r="A47" s="4" t="inlineStr">
        <is>
          <t>Short-term investments:</t>
        </is>
      </c>
      <c r="B47" s="5" t="n">
        <v>1205</v>
      </c>
      <c r="C47" s="5" t="n">
        <v>29296</v>
      </c>
    </row>
    <row r="48">
      <c r="A48" s="4" t="inlineStr">
        <is>
          <t>Corporate notes/bonds | Fair Value, Recurring | Level 3</t>
        </is>
      </c>
    </row>
    <row r="49">
      <c r="A49" s="3" t="inlineStr">
        <is>
          <t>Fair Value, Assets and Liabilities Measured on Recurring and Nonrecurring Basis [Line Items]</t>
        </is>
      </c>
    </row>
    <row r="50">
      <c r="A50" s="4" t="inlineStr">
        <is>
          <t>Short-term investments:</t>
        </is>
      </c>
      <c r="B50" s="5" t="n">
        <v>0</v>
      </c>
      <c r="C50" s="5" t="n">
        <v>0</v>
      </c>
    </row>
    <row r="51">
      <c r="A51" s="4" t="inlineStr">
        <is>
          <t>U.S. Treasuries</t>
        </is>
      </c>
    </row>
    <row r="52">
      <c r="A52" s="3" t="inlineStr">
        <is>
          <t>Fair Value, Assets and Liabilities Measured on Recurring and Nonrecurring Basis [Line Items]</t>
        </is>
      </c>
    </row>
    <row r="53">
      <c r="A53" s="4" t="inlineStr">
        <is>
          <t>Short-term investments:</t>
        </is>
      </c>
      <c r="C53" s="5" t="n">
        <v>2253</v>
      </c>
    </row>
    <row r="54">
      <c r="A54" s="4" t="inlineStr">
        <is>
          <t>U.S. Treasuries | Fair Value, Recurring</t>
        </is>
      </c>
    </row>
    <row r="55">
      <c r="A55" s="3" t="inlineStr">
        <is>
          <t>Fair Value, Assets and Liabilities Measured on Recurring and Nonrecurring Basis [Line Items]</t>
        </is>
      </c>
    </row>
    <row r="56">
      <c r="A56" s="4" t="inlineStr">
        <is>
          <t>Short-term investments:</t>
        </is>
      </c>
      <c r="C56" s="5" t="n">
        <v>2253</v>
      </c>
    </row>
    <row r="57">
      <c r="A57" s="4" t="inlineStr">
        <is>
          <t>U.S. Treasuries | Fair Value, Recurring | Level 1</t>
        </is>
      </c>
    </row>
    <row r="58">
      <c r="A58" s="3" t="inlineStr">
        <is>
          <t>Fair Value, Assets and Liabilities Measured on Recurring and Nonrecurring Basis [Line Items]</t>
        </is>
      </c>
    </row>
    <row r="59">
      <c r="A59" s="4" t="inlineStr">
        <is>
          <t>Short-term investments:</t>
        </is>
      </c>
      <c r="C59" s="5" t="n">
        <v>0</v>
      </c>
    </row>
    <row r="60">
      <c r="A60" s="4" t="inlineStr">
        <is>
          <t>U.S. Treasuries | Fair Value, Recurring | Level 2</t>
        </is>
      </c>
    </row>
    <row r="61">
      <c r="A61" s="3" t="inlineStr">
        <is>
          <t>Fair Value, Assets and Liabilities Measured on Recurring and Nonrecurring Basis [Line Items]</t>
        </is>
      </c>
    </row>
    <row r="62">
      <c r="A62" s="4" t="inlineStr">
        <is>
          <t>Short-term investments:</t>
        </is>
      </c>
      <c r="C62" s="5" t="n">
        <v>2253</v>
      </c>
    </row>
    <row r="63">
      <c r="A63" s="4" t="inlineStr">
        <is>
          <t>U.S. Treasuries | Fair Value, Recurring | Level 3</t>
        </is>
      </c>
    </row>
    <row r="64">
      <c r="A64" s="3" t="inlineStr">
        <is>
          <t>Fair Value, Assets and Liabilities Measured on Recurring and Nonrecurring Basis [Line Items]</t>
        </is>
      </c>
    </row>
    <row r="65">
      <c r="A65" s="4" t="inlineStr">
        <is>
          <t>Short-term investments:</t>
        </is>
      </c>
      <c r="C65" s="5" t="n">
        <v>0</v>
      </c>
    </row>
    <row r="66">
      <c r="A66" s="4" t="inlineStr">
        <is>
          <t>U.S. Government agency securities</t>
        </is>
      </c>
    </row>
    <row r="67">
      <c r="A67" s="3" t="inlineStr">
        <is>
          <t>Fair Value, Assets and Liabilities Measured on Recurring and Nonrecurring Basis [Line Items]</t>
        </is>
      </c>
    </row>
    <row r="68">
      <c r="A68" s="4" t="inlineStr">
        <is>
          <t>Short-term investments:</t>
        </is>
      </c>
      <c r="B68" s="5" t="n">
        <v>1251</v>
      </c>
      <c r="C68" s="5" t="n">
        <v>1278</v>
      </c>
    </row>
    <row r="69">
      <c r="A69" s="4" t="inlineStr">
        <is>
          <t>U.S. Government agency securities | Fair Value, Recurring</t>
        </is>
      </c>
    </row>
    <row r="70">
      <c r="A70" s="3" t="inlineStr">
        <is>
          <t>Fair Value, Assets and Liabilities Measured on Recurring and Nonrecurring Basis [Line Items]</t>
        </is>
      </c>
    </row>
    <row r="71">
      <c r="A71" s="4" t="inlineStr">
        <is>
          <t>Short-term investments:</t>
        </is>
      </c>
      <c r="B71" s="5" t="n">
        <v>1251</v>
      </c>
      <c r="C71" s="5" t="n">
        <v>1278</v>
      </c>
    </row>
    <row r="72">
      <c r="A72" s="4" t="inlineStr">
        <is>
          <t>U.S. Government agency securities | Fair Value, Recurring | Level 1</t>
        </is>
      </c>
    </row>
    <row r="73">
      <c r="A73" s="3" t="inlineStr">
        <is>
          <t>Fair Value, Assets and Liabilities Measured on Recurring and Nonrecurring Basis [Line Items]</t>
        </is>
      </c>
    </row>
    <row r="74">
      <c r="A74" s="4" t="inlineStr">
        <is>
          <t>Short-term investments:</t>
        </is>
      </c>
      <c r="B74" s="5" t="n">
        <v>0</v>
      </c>
      <c r="C74" s="5" t="n">
        <v>0</v>
      </c>
    </row>
    <row r="75">
      <c r="A75" s="4" t="inlineStr">
        <is>
          <t>U.S. Government agency securities | Fair Value, Recurring | Level 2</t>
        </is>
      </c>
    </row>
    <row r="76">
      <c r="A76" s="3" t="inlineStr">
        <is>
          <t>Fair Value, Assets and Liabilities Measured on Recurring and Nonrecurring Basis [Line Items]</t>
        </is>
      </c>
    </row>
    <row r="77">
      <c r="A77" s="4" t="inlineStr">
        <is>
          <t>Short-term investments:</t>
        </is>
      </c>
      <c r="B77" s="5" t="n">
        <v>1251</v>
      </c>
      <c r="C77" s="5" t="n">
        <v>1278</v>
      </c>
    </row>
    <row r="78">
      <c r="A78" s="4" t="inlineStr">
        <is>
          <t>U.S. Government agency securities | Fair Value, Recurring | Level 3</t>
        </is>
      </c>
    </row>
    <row r="79">
      <c r="A79" s="3" t="inlineStr">
        <is>
          <t>Fair Value, Assets and Liabilities Measured on Recurring and Nonrecurring Basis [Line Items]</t>
        </is>
      </c>
    </row>
    <row r="80">
      <c r="A80" s="4" t="inlineStr">
        <is>
          <t>Short-term investments:</t>
        </is>
      </c>
      <c r="B80" s="5" t="n">
        <v>0</v>
      </c>
      <c r="C80" s="5" t="n">
        <v>0</v>
      </c>
    </row>
    <row r="81">
      <c r="A81" s="4" t="inlineStr">
        <is>
          <t>Money market funds | Fair Value, Recurring</t>
        </is>
      </c>
    </row>
    <row r="82">
      <c r="A82" s="3" t="inlineStr">
        <is>
          <t>Fair Value, Assets and Liabilities Measured on Recurring and Nonrecurring Basis [Line Items]</t>
        </is>
      </c>
    </row>
    <row r="83">
      <c r="A83" s="4" t="inlineStr">
        <is>
          <t>Cash equivalents:</t>
        </is>
      </c>
      <c r="B83" s="5" t="n">
        <v>27641</v>
      </c>
      <c r="C83" s="5" t="n">
        <v>24586</v>
      </c>
    </row>
    <row r="84">
      <c r="A84" s="4" t="inlineStr">
        <is>
          <t>Money market funds | Fair Value, Recurring | Level 1</t>
        </is>
      </c>
    </row>
    <row r="85">
      <c r="A85" s="3" t="inlineStr">
        <is>
          <t>Fair Value, Assets and Liabilities Measured on Recurring and Nonrecurring Basis [Line Items]</t>
        </is>
      </c>
    </row>
    <row r="86">
      <c r="A86" s="4" t="inlineStr">
        <is>
          <t>Cash equivalents:</t>
        </is>
      </c>
      <c r="B86" s="5" t="n">
        <v>27641</v>
      </c>
      <c r="C86" s="5" t="n">
        <v>24586</v>
      </c>
    </row>
    <row r="87">
      <c r="A87" s="4" t="inlineStr">
        <is>
          <t>Money market funds | Fair Value, Recurring | Level 2</t>
        </is>
      </c>
    </row>
    <row r="88">
      <c r="A88" s="3" t="inlineStr">
        <is>
          <t>Fair Value, Assets and Liabilities Measured on Recurring and Nonrecurring Basis [Line Items]</t>
        </is>
      </c>
    </row>
    <row r="89">
      <c r="A89" s="4" t="inlineStr">
        <is>
          <t>Cash equivalents:</t>
        </is>
      </c>
      <c r="B89" s="5" t="n">
        <v>0</v>
      </c>
      <c r="C89" s="5" t="n">
        <v>0</v>
      </c>
    </row>
    <row r="90">
      <c r="A90" s="4" t="inlineStr">
        <is>
          <t>Money market funds | Fair Value, Recurring | Level 3</t>
        </is>
      </c>
    </row>
    <row r="91">
      <c r="A91" s="3" t="inlineStr">
        <is>
          <t>Fair Value, Assets and Liabilities Measured on Recurring and Nonrecurring Basis [Line Items]</t>
        </is>
      </c>
    </row>
    <row r="92">
      <c r="A92" s="4" t="inlineStr">
        <is>
          <t>Cash equivalents:</t>
        </is>
      </c>
      <c r="B92" s="5" t="n">
        <v>0</v>
      </c>
      <c r="C92" s="6" t="n">
        <v>0</v>
      </c>
    </row>
    <row r="93">
      <c r="A93" s="4" t="inlineStr">
        <is>
          <t>Corporate notes/bonds | Fair Value, Recurring</t>
        </is>
      </c>
    </row>
    <row r="94">
      <c r="A94" s="3" t="inlineStr">
        <is>
          <t>Fair Value, Assets and Liabilities Measured on Recurring and Nonrecurring Basis [Line Items]</t>
        </is>
      </c>
    </row>
    <row r="95">
      <c r="A95" s="4" t="inlineStr">
        <is>
          <t>Cash equivalents:</t>
        </is>
      </c>
      <c r="B95" s="5" t="n">
        <v>2000</v>
      </c>
    </row>
    <row r="96">
      <c r="A96" s="4" t="inlineStr">
        <is>
          <t>Corporate notes/bonds | Fair Value, Recurring | Level 1</t>
        </is>
      </c>
    </row>
    <row r="97">
      <c r="A97" s="3" t="inlineStr">
        <is>
          <t>Fair Value, Assets and Liabilities Measured on Recurring and Nonrecurring Basis [Line Items]</t>
        </is>
      </c>
    </row>
    <row r="98">
      <c r="A98" s="4" t="inlineStr">
        <is>
          <t>Cash equivalents:</t>
        </is>
      </c>
      <c r="B98" s="5" t="n">
        <v>0</v>
      </c>
    </row>
    <row r="99">
      <c r="A99" s="4" t="inlineStr">
        <is>
          <t>Corporate notes/bonds | Fair Value, Recurring | Level 2</t>
        </is>
      </c>
    </row>
    <row r="100">
      <c r="A100" s="3" t="inlineStr">
        <is>
          <t>Fair Value, Assets and Liabilities Measured on Recurring and Nonrecurring Basis [Line Items]</t>
        </is>
      </c>
    </row>
    <row r="101">
      <c r="A101" s="4" t="inlineStr">
        <is>
          <t>Cash equivalents:</t>
        </is>
      </c>
      <c r="B101" s="5" t="n">
        <v>2000</v>
      </c>
    </row>
    <row r="102">
      <c r="A102" s="4" t="inlineStr">
        <is>
          <t>Corporate notes/bonds | Fair Value, Recurring | Level 3</t>
        </is>
      </c>
    </row>
    <row r="103">
      <c r="A103" s="3" t="inlineStr">
        <is>
          <t>Fair Value, Assets and Liabilities Measured on Recurring and Nonrecurring Basis [Line Items]</t>
        </is>
      </c>
    </row>
    <row r="104">
      <c r="A104" s="4" t="inlineStr">
        <is>
          <t>Cash equivalents:</t>
        </is>
      </c>
      <c r="B104" s="5" t="n">
        <v>0</v>
      </c>
    </row>
    <row r="105">
      <c r="A105" s="4" t="inlineStr">
        <is>
          <t>U.S. Treasuries | Fair Value, Recurring</t>
        </is>
      </c>
    </row>
    <row r="106">
      <c r="A106" s="3" t="inlineStr">
        <is>
          <t>Fair Value, Assets and Liabilities Measured on Recurring and Nonrecurring Basis [Line Items]</t>
        </is>
      </c>
    </row>
    <row r="107">
      <c r="A107" s="4" t="inlineStr">
        <is>
          <t>Cash equivalents:</t>
        </is>
      </c>
      <c r="B107" s="5" t="n">
        <v>9999</v>
      </c>
    </row>
    <row r="108">
      <c r="A108" s="4" t="inlineStr">
        <is>
          <t>U.S. Treasuries | Fair Value, Recurring | Level 1</t>
        </is>
      </c>
    </row>
    <row r="109">
      <c r="A109" s="3" t="inlineStr">
        <is>
          <t>Fair Value, Assets and Liabilities Measured on Recurring and Nonrecurring Basis [Line Items]</t>
        </is>
      </c>
    </row>
    <row r="110">
      <c r="A110" s="4" t="inlineStr">
        <is>
          <t>Cash equivalents:</t>
        </is>
      </c>
      <c r="B110" s="5" t="n">
        <v>0</v>
      </c>
    </row>
    <row r="111">
      <c r="A111" s="4" t="inlineStr">
        <is>
          <t>U.S. Treasuries | Fair Value, Recurring | Level 2</t>
        </is>
      </c>
    </row>
    <row r="112">
      <c r="A112" s="3" t="inlineStr">
        <is>
          <t>Fair Value, Assets and Liabilities Measured on Recurring and Nonrecurring Basis [Line Items]</t>
        </is>
      </c>
    </row>
    <row r="113">
      <c r="A113" s="4" t="inlineStr">
        <is>
          <t>Cash equivalents:</t>
        </is>
      </c>
      <c r="B113" s="5" t="n">
        <v>9999</v>
      </c>
    </row>
    <row r="114">
      <c r="A114" s="4" t="inlineStr">
        <is>
          <t>U.S. Treasuries | Fair Value, Recurring | Level 3</t>
        </is>
      </c>
    </row>
    <row r="115">
      <c r="A115" s="3" t="inlineStr">
        <is>
          <t>Fair Value, Assets and Liabilities Measured on Recurring and Nonrecurring Basis [Line Items]</t>
        </is>
      </c>
    </row>
    <row r="116">
      <c r="A116" s="4" t="inlineStr">
        <is>
          <t>Cash equivalents:</t>
        </is>
      </c>
      <c r="B1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ommon Stock - USD ($)</t>
        </is>
      </c>
      <c r="B1" s="2" t="inlineStr">
        <is>
          <t>Sep. 30, 2021</t>
        </is>
      </c>
      <c r="C1" s="2" t="inlineStr">
        <is>
          <t>Dec. 31, 2020</t>
        </is>
      </c>
    </row>
    <row r="2">
      <c r="A2" s="3" t="inlineStr">
        <is>
          <t>Fair Value, Assets and Liabilities Measured on Recurring and Nonrecurring Basis [Line Items]</t>
        </is>
      </c>
    </row>
    <row r="3">
      <c r="A3" s="4" t="inlineStr">
        <is>
          <t>Common stock warrant liability</t>
        </is>
      </c>
      <c r="B3" s="6" t="n">
        <v>0</v>
      </c>
    </row>
    <row r="4">
      <c r="A4" s="4" t="inlineStr">
        <is>
          <t>Number of shares called by warrants (in shares)</t>
        </is>
      </c>
      <c r="B4" s="5" t="n">
        <v>0</v>
      </c>
      <c r="C4" s="5" t="n">
        <v>413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iabilities Measured at Fair Value on a Recurring Basis (Details) - Common Stock - Warrant Liability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December 31, 2020</t>
        </is>
      </c>
      <c r="B4" s="6" t="n">
        <v>15</v>
      </c>
    </row>
    <row r="5">
      <c r="A5" s="4" t="inlineStr">
        <is>
          <t>Additions</t>
        </is>
      </c>
      <c r="B5" s="5" t="n">
        <v>0</v>
      </c>
    </row>
    <row r="6">
      <c r="A6" s="4" t="inlineStr">
        <is>
          <t>Gain included in other (expense) income, net</t>
        </is>
      </c>
      <c r="B6" s="5" t="n">
        <v>-15</v>
      </c>
    </row>
    <row r="7">
      <c r="A7" s="4" t="inlineStr">
        <is>
          <t>Balance at September 30, 2021</t>
        </is>
      </c>
      <c r="B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mmitment and Contingencies (Details) $ in Thousands</t>
        </is>
      </c>
      <c r="B1" s="2" t="inlineStr">
        <is>
          <t>Sep. 30, 2021USD ($)</t>
        </is>
      </c>
    </row>
    <row r="2">
      <c r="A2" s="3" t="inlineStr">
        <is>
          <t>Commitments and Contingencies Disclosure [Abstract]</t>
        </is>
      </c>
    </row>
    <row r="3">
      <c r="A3" s="4" t="inlineStr">
        <is>
          <t>Aggregate consideration paid to NU for agreement obligations</t>
        </is>
      </c>
      <c r="B3" s="6" t="n">
        <v>11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Party Transactions (Details) - USD ($) $ in Thousands</t>
        </is>
      </c>
      <c r="B1" s="2" t="inlineStr">
        <is>
          <t>9 Months Ended</t>
        </is>
      </c>
    </row>
    <row r="2">
      <c r="B2" s="2" t="inlineStr">
        <is>
          <t>Sep. 30, 2021</t>
        </is>
      </c>
      <c r="C2" s="2" t="inlineStr">
        <is>
          <t>Sep. 30, 2020</t>
        </is>
      </c>
    </row>
    <row r="3">
      <c r="A3" s="4" t="inlineStr">
        <is>
          <t>Board of Directors | Consulting services</t>
        </is>
      </c>
    </row>
    <row r="4">
      <c r="A4" s="3" t="inlineStr">
        <is>
          <t>Related Party Transaction [Line Items]</t>
        </is>
      </c>
    </row>
    <row r="5">
      <c r="A5" s="4" t="inlineStr">
        <is>
          <t>Expenses from transactions with related party</t>
        </is>
      </c>
      <c r="B5" s="6" t="n">
        <v>75</v>
      </c>
      <c r="C5"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0277</v>
      </c>
      <c r="C4" s="6" t="n">
        <v>-11983</v>
      </c>
    </row>
    <row r="5">
      <c r="A5" s="3" t="inlineStr">
        <is>
          <t>Adjustments to reconcile net loss to cash used in operating activities:</t>
        </is>
      </c>
    </row>
    <row r="6">
      <c r="A6" s="4" t="inlineStr">
        <is>
          <t>Depreciation and amortization</t>
        </is>
      </c>
      <c r="B6" s="5" t="n">
        <v>829</v>
      </c>
      <c r="C6" s="5" t="n">
        <v>494</v>
      </c>
    </row>
    <row r="7">
      <c r="A7" s="4" t="inlineStr">
        <is>
          <t>Amortization of right-of-use asset</t>
        </is>
      </c>
      <c r="B7" s="5" t="n">
        <v>489</v>
      </c>
      <c r="C7" s="5" t="n">
        <v>518</v>
      </c>
    </row>
    <row r="8">
      <c r="A8" s="4" t="inlineStr">
        <is>
          <t>Equity-based compensation</t>
        </is>
      </c>
      <c r="B8" s="5" t="n">
        <v>2170</v>
      </c>
      <c r="C8" s="5" t="n">
        <v>1603</v>
      </c>
    </row>
    <row r="9">
      <c r="A9" s="4" t="inlineStr">
        <is>
          <t>Amortization of long-term debt issuance costs and fees</t>
        </is>
      </c>
      <c r="B9" s="5" t="n">
        <v>213</v>
      </c>
      <c r="C9" s="5" t="n">
        <v>39</v>
      </c>
    </row>
    <row r="10">
      <c r="A10" s="4" t="inlineStr">
        <is>
          <t>Amortization of investments</t>
        </is>
      </c>
      <c r="B10" s="5" t="n">
        <v>183</v>
      </c>
      <c r="C10" s="5" t="n">
        <v>202</v>
      </c>
    </row>
    <row r="11">
      <c r="A11" s="4" t="inlineStr">
        <is>
          <t>Other</t>
        </is>
      </c>
      <c r="B11" s="5" t="n">
        <v>6</v>
      </c>
      <c r="C11" s="5" t="n">
        <v>67</v>
      </c>
    </row>
    <row r="12">
      <c r="A12" s="4" t="inlineStr">
        <is>
          <t>Change in fair value of warrant liabilities</t>
        </is>
      </c>
      <c r="B12" s="5" t="n">
        <v>-15</v>
      </c>
      <c r="C12" s="5" t="n">
        <v>-343</v>
      </c>
    </row>
    <row r="13">
      <c r="A13" s="3" t="inlineStr">
        <is>
          <t>Changes in operating assets and liabilities:</t>
        </is>
      </c>
    </row>
    <row r="14">
      <c r="A14" s="4" t="inlineStr">
        <is>
          <t>Accounts receivable</t>
        </is>
      </c>
      <c r="B14" s="5" t="n">
        <v>11</v>
      </c>
      <c r="C14" s="5" t="n">
        <v>-10</v>
      </c>
    </row>
    <row r="15">
      <c r="A15" s="4" t="inlineStr">
        <is>
          <t>Prepaid expenses and other current assets</t>
        </is>
      </c>
      <c r="B15" s="5" t="n">
        <v>922</v>
      </c>
      <c r="C15" s="5" t="n">
        <v>-1473</v>
      </c>
    </row>
    <row r="16">
      <c r="A16" s="4" t="inlineStr">
        <is>
          <t>Other noncurrent assets</t>
        </is>
      </c>
      <c r="B16" s="5" t="n">
        <v>-72</v>
      </c>
      <c r="C16" s="5" t="n">
        <v>-181</v>
      </c>
    </row>
    <row r="17">
      <c r="A17" s="4" t="inlineStr">
        <is>
          <t>Accounts payable</t>
        </is>
      </c>
      <c r="B17" s="5" t="n">
        <v>629</v>
      </c>
      <c r="C17" s="5" t="n">
        <v>535</v>
      </c>
    </row>
    <row r="18">
      <c r="A18" s="4" t="inlineStr">
        <is>
          <t>Accrued expenses</t>
        </is>
      </c>
      <c r="B18" s="5" t="n">
        <v>1697</v>
      </c>
      <c r="C18" s="5" t="n">
        <v>-461</v>
      </c>
    </row>
    <row r="19">
      <c r="A19" s="4" t="inlineStr">
        <is>
          <t>Deferred revenue</t>
        </is>
      </c>
      <c r="B19" s="5" t="n">
        <v>22601</v>
      </c>
      <c r="C19" s="5" t="n">
        <v>-16351</v>
      </c>
    </row>
    <row r="20">
      <c r="A20" s="4" t="inlineStr">
        <is>
          <t>Other liabilities</t>
        </is>
      </c>
      <c r="B20" s="5" t="n">
        <v>-408</v>
      </c>
      <c r="C20" s="5" t="n">
        <v>-119</v>
      </c>
    </row>
    <row r="21">
      <c r="A21" s="4" t="inlineStr">
        <is>
          <t>Net cash used in operating activities</t>
        </is>
      </c>
      <c r="B21" s="5" t="n">
        <v>-21022</v>
      </c>
      <c r="C21" s="5" t="n">
        <v>-27463</v>
      </c>
    </row>
    <row r="22">
      <c r="A22" s="3" t="inlineStr">
        <is>
          <t>Cash flows from investing activities:</t>
        </is>
      </c>
    </row>
    <row r="23">
      <c r="A23" s="4" t="inlineStr">
        <is>
          <t>Purchase of available for sale securities</t>
        </is>
      </c>
      <c r="B23" s="5" t="n">
        <v>-6497</v>
      </c>
      <c r="C23" s="5" t="n">
        <v>-47349</v>
      </c>
    </row>
    <row r="24">
      <c r="A24" s="4" t="inlineStr">
        <is>
          <t>Proceeds from sale or maturity of available for sale securities</t>
        </is>
      </c>
      <c r="B24" s="5" t="n">
        <v>46097</v>
      </c>
      <c r="C24" s="5" t="n">
        <v>47093</v>
      </c>
    </row>
    <row r="25">
      <c r="A25" s="4" t="inlineStr">
        <is>
          <t>Capital expenditures</t>
        </is>
      </c>
      <c r="B25" s="5" t="n">
        <v>-623</v>
      </c>
      <c r="C25" s="5" t="n">
        <v>-3074</v>
      </c>
    </row>
    <row r="26">
      <c r="A26" s="4" t="inlineStr">
        <is>
          <t>Net cash provided by (used in) investing activities</t>
        </is>
      </c>
      <c r="B26" s="5" t="n">
        <v>38977</v>
      </c>
      <c r="C26" s="5" t="n">
        <v>-3330</v>
      </c>
    </row>
    <row r="27">
      <c r="A27" s="3" t="inlineStr">
        <is>
          <t>Cash flows from financing activities:</t>
        </is>
      </c>
    </row>
    <row r="28">
      <c r="A28" s="4" t="inlineStr">
        <is>
          <t>Proceeds from common stock offering</t>
        </is>
      </c>
      <c r="B28" s="5" t="n">
        <v>0</v>
      </c>
      <c r="C28" s="5" t="n">
        <v>2973</v>
      </c>
    </row>
    <row r="29">
      <c r="A29" s="4" t="inlineStr">
        <is>
          <t>Payment of common stock financing costs</t>
        </is>
      </c>
      <c r="B29" s="5" t="n">
        <v>0</v>
      </c>
      <c r="C29" s="5" t="n">
        <v>-207</v>
      </c>
    </row>
    <row r="30">
      <c r="A30" s="4" t="inlineStr">
        <is>
          <t>Proceeds from long-term borrowing</t>
        </is>
      </c>
      <c r="B30" s="5" t="n">
        <v>0</v>
      </c>
      <c r="C30" s="5" t="n">
        <v>17500</v>
      </c>
    </row>
    <row r="31">
      <c r="A31" s="4" t="inlineStr">
        <is>
          <t>Payment of long-term debt fees and issuance costs</t>
        </is>
      </c>
      <c r="B31" s="5" t="n">
        <v>0</v>
      </c>
      <c r="C31" s="5" t="n">
        <v>-344</v>
      </c>
    </row>
    <row r="32">
      <c r="A32" s="4" t="inlineStr">
        <is>
          <t>Repayment of long-term debt</t>
        </is>
      </c>
      <c r="B32" s="5" t="n">
        <v>0</v>
      </c>
      <c r="C32" s="5" t="n">
        <v>-4999</v>
      </c>
    </row>
    <row r="33">
      <c r="A33" s="4" t="inlineStr">
        <is>
          <t>Proceeds from issuance of employee stock purchase plan</t>
        </is>
      </c>
      <c r="B33" s="5" t="n">
        <v>131</v>
      </c>
      <c r="C33" s="5" t="n">
        <v>0</v>
      </c>
    </row>
    <row r="34">
      <c r="A34" s="4" t="inlineStr">
        <is>
          <t>Proceeds from exercise of common stock options</t>
        </is>
      </c>
      <c r="B34" s="5" t="n">
        <v>546</v>
      </c>
      <c r="C34" s="5" t="n">
        <v>69</v>
      </c>
    </row>
    <row r="35">
      <c r="A35" s="4" t="inlineStr">
        <is>
          <t>Payments for minimum statutory tax withholding related to net share settlement of equity awards</t>
        </is>
      </c>
      <c r="B35" s="5" t="n">
        <v>-9</v>
      </c>
      <c r="C35" s="5" t="n">
        <v>0</v>
      </c>
    </row>
    <row r="36">
      <c r="A36" s="4" t="inlineStr">
        <is>
          <t>Net cash provided by financing activities</t>
        </is>
      </c>
      <c r="B36" s="5" t="n">
        <v>668</v>
      </c>
      <c r="C36" s="5" t="n">
        <v>14992</v>
      </c>
    </row>
    <row r="37">
      <c r="A37" s="4" t="inlineStr">
        <is>
          <t>Net increase (decrease) in cash, cash equivalents, and restricted cash</t>
        </is>
      </c>
      <c r="B37" s="5" t="n">
        <v>18623</v>
      </c>
      <c r="C37" s="5" t="n">
        <v>-15801</v>
      </c>
    </row>
    <row r="38">
      <c r="A38" s="4" t="inlineStr">
        <is>
          <t>Cash, cash equivalents, and restricted cash - beginning of period</t>
        </is>
      </c>
      <c r="B38" s="5" t="n">
        <v>34462</v>
      </c>
      <c r="C38" s="5" t="n">
        <v>48460</v>
      </c>
    </row>
    <row r="39">
      <c r="A39" s="4" t="inlineStr">
        <is>
          <t>Cash, cash equivalents, and restricted cash - end of period</t>
        </is>
      </c>
      <c r="B39" s="5" t="n">
        <v>53085</v>
      </c>
      <c r="C39" s="5" t="n">
        <v>32659</v>
      </c>
    </row>
    <row r="40">
      <c r="A40" s="3" t="inlineStr">
        <is>
          <t>Supplemental disclosure of cash flow information:</t>
        </is>
      </c>
    </row>
    <row r="41">
      <c r="A41" s="4" t="inlineStr">
        <is>
          <t>Right-of-use asset acquired through operating leases</t>
        </is>
      </c>
      <c r="B41" s="5" t="n">
        <v>0</v>
      </c>
      <c r="C41" s="5" t="n">
        <v>8147</v>
      </c>
    </row>
    <row r="42">
      <c r="A42" s="3" t="inlineStr">
        <is>
          <t>Non-cash investing activities:</t>
        </is>
      </c>
    </row>
    <row r="43">
      <c r="A43" s="4" t="inlineStr">
        <is>
          <t>Capital expenditures (accounts payable and accrued expenses)</t>
        </is>
      </c>
      <c r="B43" s="5" t="n">
        <v>303</v>
      </c>
      <c r="C43" s="5" t="n">
        <v>13</v>
      </c>
    </row>
    <row r="44">
      <c r="A44" s="3" t="inlineStr">
        <is>
          <t>Non-cash financing activities:</t>
        </is>
      </c>
    </row>
    <row r="45">
      <c r="A45" s="4" t="inlineStr">
        <is>
          <t>Debt fees (accrued expense and other noncurrent liabilities)</t>
        </is>
      </c>
      <c r="B45" s="6" t="n">
        <v>0</v>
      </c>
      <c r="C45" s="6" t="n">
        <v>8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Sep. 30, 2021</t>
        </is>
      </c>
      <c r="C1" s="2" t="inlineStr">
        <is>
          <t>Dec. 31, 2020</t>
        </is>
      </c>
    </row>
    <row r="2">
      <c r="A2" s="3" t="inlineStr">
        <is>
          <t>Statement of Cash Flows [Abstract]</t>
        </is>
      </c>
    </row>
    <row r="3">
      <c r="A3" s="4" t="inlineStr">
        <is>
          <t>Cash and cash equivalents</t>
        </is>
      </c>
      <c r="B3" s="6" t="n">
        <v>51885</v>
      </c>
      <c r="C3" s="6" t="n">
        <v>33262</v>
      </c>
    </row>
    <row r="4">
      <c r="A4" s="4" t="inlineStr">
        <is>
          <t>Restricted cash included in other noncurrent assets</t>
        </is>
      </c>
      <c r="B4" s="5" t="n">
        <v>1200</v>
      </c>
      <c r="C4" s="5" t="n">
        <v>1200</v>
      </c>
    </row>
    <row r="5">
      <c r="A5" s="4" t="inlineStr">
        <is>
          <t>Total cash, cash equivalents, and restricted cash shown in the unaudited condensed consolidated statements of cash flows</t>
        </is>
      </c>
      <c r="B5" s="6" t="n">
        <v>53085</v>
      </c>
      <c r="C5" s="6" t="n">
        <v>344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Description of Business and Basis of Presentation Description of Business Exicure, Inc. (the “Company”) is a clinical-stage biotechnology company developing therapeutics for neurology, immuno-oncology, inflammatory diseases, and other genetic disorders based on its proprietary Spherical Nucleic Acid, or SNA™, technology. The Company believes that its proprietary SNA architecture has distinct chemical and biological properties that may provide advantages over other nucleic acid therapeutics and may have therapeutic potential to target diseases not typically addressed with other nucleic acid therapeutics. The Company is in preclinical development of XCUR-FXN, a lipid-nanoparticle SNA-based therapeutic candidate, for the intrathecal treatment of Friedreich’s ataxia (“FA”). The Company’s therapeutic candidate cavrotolimod (AST-008) is in a Phase 1b/2 clinical trial in patients with advanced solid tumors. The Company believes one of the key strengths of its proprietary SNAs is that they have the potential for increased cellular uptake compared to conventional linear oligonucleotides and as a result the potential to achieve higher efficacy at the same doses of oligonucleotide administered. The Company has shown in clinical and preclinical studies that SNAs may have therapeutic potential in immuno-oncology and dermatology. In addition, the Company has shown in preclinical studies that SNAs may have therapeutic potential in neurology, ophthalmology, pulmonology, and gastroenterology. Accordingly, the Company has expanded its pipeline into neurology, for which investigational new drug application (“IND”)-enabling activities are ongoing for XCUR-FXN, and is concluding early stage research activities in ophthalmology, pulmonology, and gastroenterology. Throughout these unaudited condensed consolidated financial statements, the terms the “Company,” “Exicure,” “we,” “us,” and “our” refer to Exicure, Inc. and where appropriate, its wholly owned subsidiary, Exicure Operating Company. Exicure Operating Company holds all material assets and conducts all business activities and operations of Exicure, Inc. Basis of Presentation The accompanying unaudited condensed consolidated financial statements as of September 30, 2021 and December 31, 2020, and for the nine months ended September 30, 2021 and 2020, have been presented in conformity with generally accepted accounting principles in the United States (“GAAP”). Principles of Consolidation The accompanying unaudited condensed consolidated financial statements include the accounts of Exicure and its wholly owned subsidiary, Exicure Operating Company. All intercompany transactions and accounts are eliminated in consolidation. Significant Risks and Uncertainties As discussed in Note 3, Collaborative Research and License Agreements , revenue recognized under the AbbVie Collaboration Agreement (as defined in Note 3, Collaborative Research and License Agreements ) for the three and nine months ended September 30, 2021 reflects the cumulative catchup adjustment (reduction) of revenue of $(4,480) recorded in connection with a change in estimate that occurred during the third quarter of 2021. The Company currently estimates significant additional efforts will be required to satisfy the performance obligation under the AbbVie Collaboration Agreement. These increased estimated efforts in connection with the change in workplan resulted in less progress occurring relative to the increased estimate of total project hours to complete the research services during the three and nine months ended September 30, 2021 as compared to the amount of revenue recognized at both June 30, 2021 and December 31, 2020, which led to revenue reversals in each respective period. Due to uncertainties inherent in the estimation process, it is at least reasonably possible that estimated efforts required to complete the research services under the AbbVie Collaboration Agreement will be further revised in the near-term which may result in additional adjustments (reductions of revenue) in future periods. As discussed in Note 2, Significant Accounting Policies — Revenue Recognition , determining the estimate of total project hours used to recognize revenue for our collaboration agreements requires significant judgment and any changes to those estimates may have a significant impact on the amount and timing of revenue recognition for the Ipsen Collaboration Agreement or the AbbVie Collaboration Agreement (each, as defined in Note 3, Collaborative Research and License Agreements ) in future periods. COVID-19 Risks and Uncertainties In response to the ongoing COVID-19 pandemic, the Company has taken and continues to take active measures designed to address and mitigate the impact of the COVID-19 pandemic on its business, such as remote working policies, facilitating management’s routine communication to address employee and business concerns and providing frequent updates to the Company’s board of directors (the “Board”). During the third quarter of 2021 and through the date of this report, the Company continues to operate under COVID-19 social distancing guidelines and has generally operated with approximately 100% of its R&amp;D staff on-site. The Company’s office and general and administrative team is also working on-site approximately 50% of the time. The Company’s preclinical development program in Friedreich’s ataxia (“FA”) is ongoing and it began IND-enabling studies for XCUR-FXN in late 2020. The Company also continues research and development activities with its collaboration partners, Ipsen Biopharm Limited (“Ipsen”) and AbbVie Inc. (“AbbVie”). However, if the COVID-19 pandemic continues to persist for an extended period of time, the Company could experience further significant disruptions to its clinical and preclinical development timelines, which would adversely affect its business, financial condition, results of operations and growth prospects. The Company believes that the effects of the COVID-19 pandemic or its impact contributed to delays that began during the third quarter of 2020 and continued into the second half of 2021 in its enrollment plans and clinical trial site start-ups for the Phase 2 dose expansion phase of the Phase 1b/2 clinical trial for its cavrotolimod (AST-008) clinical program. As a result of these delays, pending further delays or any additional unanticipated effects of the COVID-19 pandemic on its clinical development plans, the Company now expects to report overall response rate (“ORR”) results of cavrotolimod (AST-008) in the second half of 2022 as opposed to the previously reported first half of 2022. In the third quarter of 2020, the Company implemented, and continues to employ, additional measures to increase the enrollment of patients, including frequent interaction with its clinical trial sites currently open as well as increasing the number of clinical trial sites that potentially are activated for this trial so that the Company may continue to enroll patients as initially planned. However, any additional delays may require the Company to further lengthen its clinical development timeline for cavrotolimod (AST-008). The extent to which the COVID-19 pandemic or its impact or effects may continue to impact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r spread of the COVID-19 pandemic, its impact and effects, the possibility of additional periods of increases or spikes in the number of COVID-19 cases, the introduction and spread of new variants of the virus, travel restrictions, quarantines, social distancing, phased re-openings and business closure requirements in the United States and other countries, and the effectiveness of actions taken globally to contain and treat the disease including, without limitation, the effectiveness and timing of vaccination initiatives in the United States and worldwide. The global economic slowdown, the overall disruption of global healthcare systems and the other risks and uncertainties associated with the COVID-19 pandemic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As of September 30, 2021, the Company has generated an accumulated deficit of $175,079 since inception and expects to incur significant expenses and negative cash flows for the foreseeable future. Based on the Company’s current operating plans and existing working capital at September 30, 2021, it is uncertain whether our current liquidity is sufficient to fund operations over the next twelve months from the date of the issuance of these condensed consolidated financial statements. As a result, there is substantial doubt about our ability to continue as a going concern. The Company has no committed sources of additional capital at this time and substantial additional financing will be needed by the Company to fund its operations. Management believes that it will be able to obtain additional funding through equity or debt financings, collaboration agreements, strategic partnerships and licensing arrangements, or other arrangements, such as its “at the market offering” program pursuant to its equity distribution agreement with BMO Capital Markets Corp., to fund its current operations and business strategy. However, there can be no assurance that such additional financing will be available and, if available, can be obtained on terms acceptable to the Company. If the Company is unable to obtain such additional financing, the Company could be forced to delay, reduce or eliminate its research and development programs or clinical efforts, which could adversely affect its business prospects, or the Company may be unable to continue operations. The Company has historically principally raised capital through the public offerings of its securities. However, the COVID-19 pandemic continues to rapidly evolve and has already resulted in a significant disruption of global financial markets. If the disruption continues to persist and deepens, the Company could experience an inability to access additional capital, which could negatively affect its ability to raise capital and ultimately, its operations, liquidity and ability to continue as a going concern. The accompanying unaudited condensed consolidated interim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naudited Interim Financial Information The accompanying interim condensed consolidated balance sheet as of September 30, 2021, the interim condensed consolidated statements of operations for the three and nine months ended September 30, 2021 and 2020, the interim condensed consolidated statements of comprehensive (loss) income for the three and nine months ended September 30, 2021 and 2020, the interim condensed consolidated statements of changes in stockholders’ equity for the three and nine months ended September 30, 2021 and 2020, and the interim condensed consolidated statements of cash flows for the nine months ended September 30, 2021 and 2020,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the results of its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2:35:32Z</dcterms:created>
  <dcterms:modified xmlns:dcterms="http://purl.org/dc/terms/" xmlns:xsi="http://www.w3.org/2001/XMLSchema-instance" xsi:type="dcterms:W3CDTF">2021-11-19T12:35:32Z</dcterms:modified>
</cp:coreProperties>
</file>